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ignificant Accounting Policies" sheetId="8" r:id="rId8"/>
    <s:sheet name="Financial Instruments" sheetId="9" r:id="rId9"/>
    <s:sheet name="Stock Based Compensation" sheetId="10" r:id="rId10"/>
    <s:sheet name="Contingencies and Commitments" sheetId="11" r:id="rId11"/>
    <s:sheet name="Significant Events During the R" sheetId="12" r:id="rId12"/>
    <s:sheet name="Subsequent Events" sheetId="13" r:id="rId13"/>
    <s:sheet name="Financial Instruments (Tables)" sheetId="14" r:id="rId14"/>
    <s:sheet name="Stock Based Compensation (Table" sheetId="15" r:id="rId15"/>
    <s:sheet name="Significant Events During the16" sheetId="16" r:id="rId16"/>
    <s:sheet name="General (Details)" sheetId="17" r:id="rId17"/>
    <s:sheet name="Financial Instruments (Details)" sheetId="18" r:id="rId18"/>
    <s:sheet name="Stock Based Compensation (Detai" sheetId="19" r:id="rId19"/>
    <s:sheet name="Contingencies and Commitments (" sheetId="20" r:id="rId20"/>
    <s:sheet name="Significant Events During the21" sheetId="21" r:id="rId21"/>
    <s:sheet name="Significant Events During the22" sheetId="22" r:id="rId22"/>
    <s:sheet name="Significant Events During the23"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82">
  <si>
    <t>Document and Entity Information - shares</t>
  </si>
  <si>
    <t>6 Months Ended</t>
  </si>
  <si>
    <t>Jun. 30, 2016</t>
  </si>
  <si>
    <t>Aug. 12, 2016</t>
  </si>
  <si>
    <t>Document and Entity Information [Abstract]</t>
  </si>
  <si>
    <t>Entity Registrant Name</t>
  </si>
  <si>
    <t>My Size,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 USD ($) $ in Thousands</t>
  </si>
  <si>
    <t>Dec. 31, 2015</t>
  </si>
  <si>
    <t>Current Assets:</t>
  </si>
  <si>
    <t>Cash and cash equivalents</t>
  </si>
  <si>
    <t>Other receivables and prepaid expenses</t>
  </si>
  <si>
    <t>Investment in marketable securities</t>
  </si>
  <si>
    <t xml:space="preserve"> </t>
  </si>
  <si>
    <t>Put Options - DIMN shares</t>
  </si>
  <si>
    <t>Restricted cash</t>
  </si>
  <si>
    <t>Total current assets</t>
  </si>
  <si>
    <t>Marketable Securities</t>
  </si>
  <si>
    <t>Property and equipment, net</t>
  </si>
  <si>
    <t>Total assets</t>
  </si>
  <si>
    <t>Current liabilities</t>
  </si>
  <si>
    <t>Short-term convertible loans</t>
  </si>
  <si>
    <t>Accounts payable</t>
  </si>
  <si>
    <t>Other accounts payable</t>
  </si>
  <si>
    <t>Derivative liabilities - embedded conversion options</t>
  </si>
  <si>
    <t>Warrants to purchase common stock</t>
  </si>
  <si>
    <t>Deferred revenue</t>
  </si>
  <si>
    <t>Total current liabilities</t>
  </si>
  <si>
    <t>COMMITMENTS AND CONTINGENCIES</t>
  </si>
  <si>
    <t>STOCKHOLDERS' EQUITY (DEFICIENCY):</t>
  </si>
  <si>
    <t>Capital stock - Common stock of $ 0.001 par value - Authorized: 50,000,000 shares; Issued and outstanding: 15,313,793</t>
  </si>
  <si>
    <t>Additional paid-in capital</t>
  </si>
  <si>
    <t>Available for sale reserve</t>
  </si>
  <si>
    <t>Accumulated other comprehensive loss</t>
  </si>
  <si>
    <t>Accumulated deficit</t>
  </si>
  <si>
    <t>Total stockholders' equity (deficiency)</t>
  </si>
  <si>
    <t>Total liabilities and stockholders' equity (deficienc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Unaudited) - USD ($) $ in Thousands</t>
  </si>
  <si>
    <t>3 Months Ended</t>
  </si>
  <si>
    <t>Jun. 30, 2015</t>
  </si>
  <si>
    <t>Operating expenses</t>
  </si>
  <si>
    <t>Research and development</t>
  </si>
  <si>
    <t>Marketing, General and administrative</t>
  </si>
  <si>
    <t>Total operating expenses</t>
  </si>
  <si>
    <t>Operating loss</t>
  </si>
  <si>
    <t>Financial income (expense), net</t>
  </si>
  <si>
    <t>Net loss from continuing operations</t>
  </si>
  <si>
    <t>Other comprehensive loss:</t>
  </si>
  <si>
    <t>Gain on available for sale securities</t>
  </si>
  <si>
    <t>Foreign currency translation differnces</t>
  </si>
  <si>
    <t>Total comprehensive loss</t>
  </si>
  <si>
    <t>Basic loss per share</t>
  </si>
  <si>
    <t>Diluted loss per share</t>
  </si>
  <si>
    <t>Basic weighted average number shares outstanding</t>
  </si>
  <si>
    <t>Diluted weighted average number of shares outstanding</t>
  </si>
  <si>
    <t>Condensed Consolidated Statements of Changes in Shareholders' Equity (Deficiency) (Unaudited) - USD ($) $ in Thousands</t>
  </si>
  <si>
    <t>Total</t>
  </si>
  <si>
    <t>Common stock</t>
  </si>
  <si>
    <t>Acumulated other comprehensive income (loss)</t>
  </si>
  <si>
    <t>Balance at Dec. 31, 2014</t>
  </si>
  <si>
    <t>Balance (in shares) at Dec. 31, 2014</t>
  </si>
  <si>
    <t>Stock-based compensation related to options granted to consultants</t>
  </si>
  <si>
    <t>Balance at Jun. 30, 2015</t>
  </si>
  <si>
    <t>Balance (in shares) at Jun. 30, 2015</t>
  </si>
  <si>
    <t>Balance at Dec. 31, 2015</t>
  </si>
  <si>
    <t>Balance (in shares) at Dec. 31, 2015</t>
  </si>
  <si>
    <t>Convertible loans converted to equity</t>
  </si>
  <si>
    <t>Warrants reclassified to equity as a result of amended exercise price currency</t>
  </si>
  <si>
    <t>Balance at Jun. 30, 2016</t>
  </si>
  <si>
    <t>Balance (in shares) at Jun. 30, 2016</t>
  </si>
  <si>
    <t>Condensed Consolidated Statements of Cash Flows (Unaudited) - USD ($) $ in Thousands</t>
  </si>
  <si>
    <t>Cash flows from operating activities:</t>
  </si>
  <si>
    <t>Net income (loss)</t>
  </si>
  <si>
    <t>Adjustments to reconcile net income (loss) to net cash used in operating activities:</t>
  </si>
  <si>
    <t>Depreciation</t>
  </si>
  <si>
    <t>Valuation of warrants and derivatives</t>
  </si>
  <si>
    <t>Accrued interest on loans</t>
  </si>
  <si>
    <t>Stock based compensation</t>
  </si>
  <si>
    <t>Decrease (increase) in receivables and prepaid expenses</t>
  </si>
  <si>
    <t>Increase (decrease) in accounts payable</t>
  </si>
  <si>
    <t>Increase in deferred revenue</t>
  </si>
  <si>
    <t>Increase in other accounts payable</t>
  </si>
  <si>
    <t>Net cash used in operating activities</t>
  </si>
  <si>
    <t>Cash flows from investing activities:</t>
  </si>
  <si>
    <t>Purchase of property and equipment</t>
  </si>
  <si>
    <t>Net cash used in investing activities</t>
  </si>
  <si>
    <t>Cash flows from financing activities:</t>
  </si>
  <si>
    <t>Payment for a loan</t>
  </si>
  <si>
    <t>Issuing financial package</t>
  </si>
  <si>
    <t>Net cash provided by financing activities</t>
  </si>
  <si>
    <t>Effect of exchange rate changes on cash and cash equivalents</t>
  </si>
  <si>
    <t>Decrease in cash and cash equivalents</t>
  </si>
  <si>
    <t>Cash and cash equivalents at the beginning of the period</t>
  </si>
  <si>
    <t>Cash and cash equivalents at the end of the period</t>
  </si>
  <si>
    <t>Non cash transactions</t>
  </si>
  <si>
    <t>Conversion of loans into equity</t>
  </si>
  <si>
    <t>General</t>
  </si>
  <si>
    <t>General [Abstract]</t>
  </si>
  <si>
    <t>Note 1 - General My Size Inc. (the "Company") developed a unique measurement technology based on sophisticated algorithms with broad applications in a variety of areas, from the apparel e-commerce market to Do It Yourself (DIY) smartphone &amp; tablet apps. The technology is driven by several patent-pending algorithms which are able to calculate and record measurements in a variety of novel ways. As of June 30, 2016 the Company had consolidated negative working capital of $789 and a negative cash flow from operating activities in the sum of $1,064 for the six months ended June 30, 2016. As of the date of the reports the Company entered into fund raising agreements in a total sum of $8,405 out of which the sum of $4,179 was received. Until the date on which the reports were signed an additional sum of $4,226 was received in cash, checks or guarantee by an ungraded financial institution and consequently, no additional balance is due. For the purpose of meeting its obligations in the foreseeable future the Company relies on the exercise of the guarantees and on the exercise of the above mentioned documents.</t>
  </si>
  <si>
    <t>Significant Accounting Policies</t>
  </si>
  <si>
    <t>Significant Accounting Policies [Abstract]</t>
  </si>
  <si>
    <t>Note 2 - Significant Accounting Policies
a. Unaudited condensed consolidated financial statements:
The accompanying unaudited condensed consolidated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has been condensed or omitted in accordance with rules and regulations of the SEC. Operating results for the six months ended June 30, 2016 are not necessarily indicative of the results that may be expected for any future period or for the year ending December 31, 2016.
These unaudited condensed consolidated financial statements should be read in conjunction with the Company's audited consolidated financial statements and the notes thereto for the year ended December 31, 2015.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Impact of recently issued accounting standard not yet adopted: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recognition and
measurement for equity investments. Additionally, ASU 2016-01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t>
  </si>
  <si>
    <t>Financial Instruments</t>
  </si>
  <si>
    <t>Financial Instruments (Abstract)</t>
  </si>
  <si>
    <t xml:space="preserve">Note 3 - Financial Instruments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short-term loan, accounts payable and other accounts payable approximate their fair value due to the short-term maturities of such instruments.
June 30, 2016
Fair value hierarchy
Level 1 Level 2 Level 3
Financial assets
Investment in marketable securities 1,519
June 30, 2016
Fair value hierarchy
Level Level 2 Level 3
Financial liabilities
Warrants - 33 -
Derivative liabilities - embedded conversion options - 618 -
December 31, 2015
Fair value hierarchy
Level 1 Level 2 Level 3
Financial assets
Investment in marketable securities 1,808 - -
Put Options – DIMN shares - 764 -
December 31, 2015
Fair value hierarchy
Level 1 Level 2 Level 3
Financial liabilities
Warrants - 1,449 -
Derivative liabilities embedded conversion options - 1,239 - </t>
  </si>
  <si>
    <t>Stock Based Compensation</t>
  </si>
  <si>
    <t>Stock Based Compensation [Abstract]</t>
  </si>
  <si>
    <t xml:space="preserve">Note 4 - Stock Based Compensation The stock based expense recognized in the financial statements for services received from employees and non-employees is shown in the following table: Six months ended June 30, Three months ended 2016 2015 2016 2015 Marketing 6 200 56 104 6 200 56 104 </t>
  </si>
  <si>
    <t>Contingencies and Commitments</t>
  </si>
  <si>
    <t>Contingencies and Commitments [Abstract]</t>
  </si>
  <si>
    <t>Note 5 -
a. On December 27, 2015, the Company received a new claim. The defendants are the Company itself, all the members of the Board of Directors, Mrs. Shoshana Zigdon, a shareholder and related party in the Company, as well as two additional defendants who are not among the members of the Board of Directors of the Company, and are not shareholders. The cause of the claim is that the plaintiff alleges that the Company violated its obligation to register the shares for trade with the Stock Exchange, causing a total of 2,622,500 NIS damage. The plaintiff seeks relief against the defendants through financial compensation at the rate of the aforementioned alleged damage; additional compensation of 400,000 NIS due to mental anguish; and if and to the extent that until the time the plaintiff can sell its shares on the Stock Exchange (hereinafter: "the exercise date "), the rate of a Company share will rise above the amount of 20.98 NIS (hereinafter: "the base rate"), an additional amount at the rate of the difference between the base rate and the highest rate of a Company share between the time the claim was submitted and the exercise date; and also court costs and attorney's fees of the plaintiff. On January 24, 2016, the Company filed a Statement of Defense on its behalf and a Request for Stay of Proceedings due to Lis Alibi Pendens (in view of the fact that at the same time the claim in the United States was still pending). In a decision dated February 15, 2016, it was held that a decision in the Company's Request for Stay of Proceedings would not be made at that stage and that the pre-trial proceedings would continue to take place. The fact that the claim in the United States was deleted (as described below), made the above Request redundant and it should have therefore been dismissed. On May 15, 2016, the plaintiff filed an Application to dismiss the above Request and the Company did not object said Application. On May 10, 2016, the claim which was filed by the Company in the United States against the plaintiffs was deleted at the parties' consent without an order for costs. In a pre-trial hearing dated March 7, 2016, the court decided that mutual disclosure of documents proceedings would take place and disclosure affidavits along with copies of the documents specified therein were exchanged between the parties. Following the recommendation of the court, on March 20, 2016, the plaintiff filed a notice of deletion of certain defendants including board and management members excluding the chairman of the board and the general manager of the Company from the statement of claim. On June 5, 2016, dates were scheduled for the filing of disclosure affidavits on behalf of the parties and an additional pre-trial hearing was scheduled for November 14, 2016. The Company estimates, based on the opinion of its legal advisers that the chances of acceptance of the remedy requested by the plaintiff in his claim, namely, that the Company was obligated to remove the restriction which was imposed on the shares and register plaintiff's shares for trade on the stock exchange, exceed the chances of its dismissal. In addition, at this stage of the proceedings, the Company's management estimates that the risk embedded in plaintiff's claim for a monetary remedy is insignificant.
b. On May 17, 2012, the Company signed an agreement for a convertible loan with a third party (hereinafter the "Investor"). In accordance with the loan agreement, the Company received a total of NIS 200 thousand with the signing of the loan agreement and was to receive an additional amount of NIS 100 thousand at the end of a period not exceeding 21 days, during which the investor would perform due diligence on the Company. In addition, the agreement was for additional investments up to a total of NIS 2 million. Under the agreement, the investor were entitled to convert the loan amounts granted to the Company into common shares of the Company with US $ 0.001 par value each, at a price per share equal to the amount of NIS 0.97. If the loans were not converted into the Company shares, the loan was to be repaid one year after the date of the loan agreement plus annual interest of 10%. On February 18, 2015, the Company received a claim in a summary judgement for the investor’s demand of payment of the loan amount of NIS 200 thousand, which was granted to the Company on May 17, 2012, plus interest of 10% annually as from 20 May 2012 until payment of the debt, which as of the date of filing of the claim was NIS 258 thousand. The company denies the allegations stated in the request and is reviewing the possibilities, including the filing of reply to the court in accordance with law. On June 13, 2016, a settlement agreement was entered into between the parties according to which in consideration for the final and conclusive annulment of all claims and/or demands raised by the plaintiff against the Company in the framework of the law suit, the Company would pay the plaintiff the sum of 250 thousand NIS forthwith by wire transfer of about 95 thousand NIS and by the forfeiture of the sum of about 155 thousand NIS which had been deposited with the court. An additional amount of 50 thousand NIS would be paid within twelve months from the approval of the settlement agreement by the court or on the closing date of a public offering of Mysize shares, pursuant to its terms, on a stock exchange in the United States, according to the earlier. As of the date on which the financial reports were signed the terms have not yet occurred.
c. On September 10, 2015, the Company reported a claim that has been filed against it by its shareholders for not registering the shares underlying the Metamorefix transaction for trade on the TASE. Also, on September 10, 2015, the Company reported two letters of counterclaim that have been filed by it in the United States. On November 6, 2015, the Company reported another letter of claim filed by it with the Tel-Aviv District Court. According to a decision dated March 22, 2016, affidavits of primary testimony were filed on behalf of the litigants and on July 18-19, 2016, evidentiary hearings were held in the above case.
d. On January 16, 2014, the Company received from the legal counsel of one of its shareholders a demand letter for the payment of about $1,400 as compensation for alleged breaches by several parties including the Company and its previous controlling shareholder (who is not the current controlling shareholder of the Company) of an allotment agreement between the Company and its previous controlling shareholder and shareholders of Metamorefix. The execution of the allotment agreement was completed in December 2011 and thereafter, in January 2013, the entire share capital of Metamorefix was sold by the Company . A response letter was sent by the Company which stated that the Company did not consider itself as a party to the allegations which were raised in said letter and that in any event all such allegations were denied by it. The Company did not make an allowance in the reports in connection with said demand.
e. On or about the time it embarked on its internet venture the Company entered into an agreement with suppliers and consultants according to which out of an indebtedness in a total sum of 1,358 thousand NIS (before VAT) the Company would pay 473 thousand NIS until December 31, 2013. The remaining balance of the indebtedness in the sum of 885 thousand NIS (before VAT) would be waived. In January, 2014, the suppliers and the consultants signed an extension agreement in which they agreed to extend the term of payment by an additional 60 day period. Over the course of 2014 most of the above payments to the creditors were paid in a total sum of about 469 thousand NIS (before VAT) and an indebtedness in the sum of 881 thousand NIS (before VAT) was waived (out of which the sum of 732 thousand NIS was registered as other income in the loss report and the balance was applied against the principal of a transaction with controlling shareholders. On November 14, 2014, the Company entered into a cooperation agreement for a period of six months with IN SITU S.A. (hereinafter respectively: the "Agreement" and "IN SITU") the owner of the rights in the fashion brand-name TRUCCO, which includes women's fashion, belts and footwear and which is marketed and sold all over the world by IN SITU through a chain of stores and sale points as well as through TRUCCO's website (hereinafter: the "Website"). According to the Agreement IN SITU and the Company will cooperate in a bid to integrate the Company's measurement technology (hereinafter: the "Platform") in IN SITU's computerized data system and any other system which would enable to use the Platform on the Website as well as in the store and sale points for the examination of the Platform's efficiency in relation to IN SITU's sales and customers' satisfaction. The Company undertook that not later than within six months from the date of execution of the Agreement, the Platform would be completed and operable, namely, that the integration between the data systems of the parties would be completed and the end-customer would be able to take his measurements and purchase a befitting product using the Platform. Should the Company fail to fulfill its undertakings under the Agreement to grant the license and/or fully integrate the Platform within six months from the date of execution of the Agreement, the Company shall compensate IN SITU in the sum of 60 thousand Euros. As a result of the extended timetable there is an understanding between the parties to continue the cooperation.
f. On November 10, 2013, the Company's board of directors approved to bring before the general meeting an engagement with one of the investors for the acquisition of rights in a venture for the accumulation of physical data of human beings by portable electronic devices for the purpose of locating, based on the accumulated data, articles of clothing in internet apparel stores, which will fit the person whose measurements were accumulated.
g. 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3.6 million NIS. According to the Company's evaluation the value is negligible. The buy-back option is valid for 90 days from the occurrence of either one of the above events. The agreed consideration was determined based on a valuation which was prepared by an independent assessor. The Agreement was approved by the general meeting on January 9, 2014.</t>
  </si>
  <si>
    <t>Significant Events During the Reporting Period</t>
  </si>
  <si>
    <t>Significant Events During the Reporting Period [Abstract]</t>
  </si>
  <si>
    <t>Note 6 - Significant Events During the Reporting Period
A. On January 25, 2016 the warrants granted to all of the investors since February 2015 were amended. The exercise price of the warrants was changed from $4.50 USD to 18 NIS so that the exercise price is the same as the functional currency of the Company. This amendment of the exercise price to NIS changes the accounting for the warrants in accordance with ASC 470 and the warrants are recorded as additional paid-in-capital. When the warrant exercise price was in US dollars, which is not the Company’s functional currency, the accounting rules required the Company to record the warrant option as a liability. The exercise money modification as aforesaid occurred by way of payment of the current instrument and reissue of warrants which were classified as equity, in the sum of $1,041.
B. In November, 2015 the Company entered a collaboration agreement with Israel's largest private courier under which the parties will collaborate to develop an application based on the company's technology, which will allow the end customer to measure the size of packages intended for shipment and to receive details about the cost of sending the package, based on its size,. The collaboration agreement is for a period of up to six months, which may be extended by agreement of both parties or terminated by either party with prior notice of 14 days. On March 27, 2016, the Company announced that it has completed the initial development of the app on Android and iOS devices. The app has the ability to perform 3-D scan, photograph and obtain data on the time and location of the user. It should be clarified that this is not the final version of the application and that the Company and the shipping company continue to collaborate for further development and testing its integration On July 4, 2016, the Company announced that it completed integration of the first app (beta) that it developed in the said affiliation in the Katz Systems The application uses the company's exclusive measuring algorithm and enables measuring the package's volume by moving the telephone over the package. This information, and the package's barcode scan, picture and location,are sent to the information servers of the Katz company and help in its pricing.
C. On March 4, 2016 the Company entered a collaboration and license agreement with LSY International, Inc., a private company incorporated in the United States and which, among other things, sells luxury clothes made of fur, cashmere, alpaca, and shearling under the brand name "Yudovsky". Under the agreement, the parties will cooperate for the purpose of integrating the company's measurement technology and computerized information systems of LSY. The agreement stipulates that the integration of these technologies, will be completed within four months from the date the agreement was signed. Upon completion of the integration, a 60-day technology testing period will begin, after which, subject to the fulfillment of the technological conditions, the agreement will take effect. According to the agreement, the Company shall be entitled to a total of 7.5% of every sale by LSY, and LSY company will pay a monthly sum of $ 2.5 for maintenance fees and services that the company will provide. As the Company successfully completes integration of the technology into LSY’s systems and subject to the limitations set forth in the agreement, the Company will grant to LSY exclusive license to use the technology in the field of luxury clothing made of: fur, cashmere, alpaca and shearling. The exclusive license will be awarded to LSY as long as the company will have a minimal income from the agreement as follows:
1) Minimum income of $ 1,000 at the end of the first period of 24 months from the effective date, and
2) Minimum income of $ 5,000 at the end of each subsequent year. Under the agreement, LSY will pay the Company $100 in fees for establishment and implementation of technology systems as follows:
1) $10 upon signing the agreement.
2) $30 upon start of implementation.
3) $20 upon completion of implementation.
4) $40 balance upon completion of testing and monitoring implementation and the agreement taking effect. As of the reporting date, the Company received a total of $10 in accordance with the said terms of the agreement, which was recorded as deferred revenue in the framework of the payables section and credit balances until until the fulfillment of conditions for revenue recognition.
D. In February 2016, the board of directors of the Company approved the Company's engagement with private-investors offerees in convertible loan agreements according to which the offerees would tender an interest free loan to the Company in the total amount of 750 thousand dollars convertible into ordinary shares of the Company. The loans are convertible into Company's shares within eight months from their receipt in an exercise price of 18 NIS per share (214,285 shares). In addition, the Company would issue non-negotiable options convertible into 214,285 ordinary shares of the Company over a period of 24 month and at an exercise price of 18 NIS per option. Until the date of the balance sheet, the Company received $200 dollars convertible into 57,161 shares of the Company, and 57,161 options were issued with respect thereto. The remaining balance of the loan was received after the date of the balance sheet, in July 2016 by way of a guarantee by an ungraded financial institution. On the date of its receipt of the loan amounts, the allotment was attributed to three components:
(1) Equity options to Company shares – measured according to the fair value on the measurement date. The following table presents the data which were used to measure the fair value of the equity options to Company shares according to the Black &amp; Scholes model for the pricing of options, with respect to the above plan:
On the measurement date
Fair value in USD thousands 84
Exercise price in NIS 18
Dividend return for the share (%) 0
Expected volatility of share price (%) 75 %
No risk interest rate (%) 0.2 %
Life expectancy of the share options (years) 2
Price per share (NIS) 17.39-17.78
Early exercise multiplier 0
(2) Convertible loan – the financing expenses for this component will be recognized as financing expenses according to the effective interest method over the remaining life of the agreement. On the allotment date, the agreement had no value due to the fact that the consideration was attributed to the two other components according to their fair value
(3) Embedded derivative – options held by the loan holder. Measured according to fair value over the entire reporting period. The following table presents the data used to measure the fair value of the embedded derivative of the Company's shares according to the Black &amp; Scholes model with respect to the above plan:
As of the measurement date As of the report/
Fair value in USD thousands 117 116
Exercise price in Dollars 3.5 3.5
Dividend return for the share (%) 0 0
Expected volatility of share price (%) 75 % 75 %
No risk interest rate (%) 0.7 % 0.6%-0.7 %
Life expectancy of the share options (years) 1.8-1.85 1.8
Price per share (NIS) 17.78-17.83 17.39-17.83
Early exercise multiplier 0 0
E. On May 16, 2016, the Company appointed a trustee with respect to investment funds in the sum of 4.05 million dollars ( $3,450 according to investor agreements signed in December 2015 and February 2016). The trustee is required to transfer the funds to the Company on demand of the company. During the month of July, 2016, the company
received the money from investors through cash and guarantee by an ungraded financial institution, respectively, such that the trust agreements that were noted are not in effect.
F. Following the investment agreements which were executed by the Company in December 2015, and February 2016, (as described in note 8b and 10 of the Consolidated Financial Statements for December 31, 2015) in a total amount of $3,450 in April, 2016, the Company signed a loan repayment extension for a two year period until March 31, 2018. The above loan repayment extension was executed by the repayment of the existing instruments and the re-issue of a loan consisting of a commitment component and a conversion component. In addition, following its receipt of Nasdaq's listing approval on June 10, 2016, the Company converted loans into capital as described in note 4K. As a result of the above repayment of the existing instruments and the re-issue of the loans, the Company accrued financing costs in the sum of about $57.
H. On May 19, 2016, the Company signed an addendum to the investment of 15 April 2015, in which the investor is obligated to transfer additional US publicly traded shares to the Company so that the value of these shares that will be transferred plus 3,616,667 shares of DIAMANTE MINERALS INC, which were transferred to the company on August 11, 2015, will be $ 2,000. On June 30, 2016, the value of the shares owned by the Company was about $1,519. As of June 30, 2016 the Company holds approximately 3.617 million shares of DIAMANTE MINERALS INC, representing approximately 6.95% of the issued share capital of the Company. The company is engaged in exploration, development and operation of diamond project. After the reporting date the Company received 4,400,000,000 shares of Inrob Tech Ltd. which is traded on OTC valued at 440 thousand dollars.
I. In May, 2016, the Board of Directors approved the Company's offers with private investors for convertible loan agreements whereby the investors will provide a loan for a total amount of $1,055, which does not bear interest, and which is convertible into common shares of the Company. The loans are convertible into 301,426 shares until March 31, 2018 at an exercise price of $3.50 per share. In addition, the Company will issue non-negotiable warrants convertible into 301,426 ordinary shares of the Company until March 31, 2018 at an exercise price of NIS 18 per share.From the above agreements the Company received, as of the certification date of the reports, about $560 in cash ($60 in June and the remaining balance after the reporting date) and about $495 in three checks payable in August – October 2016. Once the Company receives an allotment approval from the stock exchange the Company intends to issue the shares.
J. Regarding certain investment agreements which were signed with investors, before December 31, 2015 the Company received $100 convertible into 28,571 Company shares, and 28,571 options were issued with respect thereto. The remaining balance of the consideration for the loan was received after the balance sheet date, in July 2016, by way of a guarantee by an ungraded financial institution. On the date of its receipt of the loan amountswere attributed to three components:
(1) Equity options to Company shares – measured according to the fair value on the measurement date. The following table presents the data which were used to measure the fair value of the equity options to Company shares, according to the Black &amp; Scholes model for the pricing of options, with respect tothe above plan:
As of the measurement date
Fair value in USD thousands 58
Exercise price in NIS 18
Dividend return for the share (%) 0
Expected volatility of share price (%) 75 %
No risk interest rate (%) 0.2 %
Life expectancy of the share options (years) 2
Price per share (NIS) 18.77
Early exercise multiplier 0
(2) Convertible loan – the financing expenses for this component will be recognized as financing expenses according to
the effective interest method over the remaining life of the agreement. On the allotment date, the agreement had no value due to the fact that the consideration was attributed to the two other components according to their fair value.
(3) Embedded derivative – options held by the loan holder. Measured according to fair value over the entire reporting period. The following table presents the data used to measure the fair value of the embedded derivative of the Company's shares according to the Black &amp; Scholes model with respect to the above plan:
As of the measurement date
Fair value in USD thousands 42
Exercise price in Dollars 3.5
Dividend return for the share (%) 0
Expected volatility of share price (%) 75 %
No risk interest rate (%) 0.7 %
Life expectancy of the share options (years) 1.8
Price per share (NIS) 18.77
Early exercise multiplier 0
K. On June 10, 2016, the Company was notified that its listing application on Nasdaq had been approved. Accordingly, the Company's convertible loans were converted into capital during the reporting period. On July 14, 2016, the Company's board of directors resolved to act according to the provisions of the convertible loan agreements which were signed by the Company and to carry out an automatic conversion of the loans into Company shares subject to its receipt of the consideration and the approvals required by law. Accordingly, after the reporting
date, the Company actually issued the shares for the convertible loans the allotment of which had been approved by the stock exchange and the consideration for which had been received.In fact, the Company issued 1,528,568 shares for convertible loans received by it in the sum of $5,350.
L. During the six month period which ended on June 30, 2016, the Company had financial expenses mainly due creation and revaluation of the components of the options and derivatives. The Company has immaterial expenses for rate of exchange differentials and bank charges.</t>
  </si>
  <si>
    <t>Subsequent Events</t>
  </si>
  <si>
    <t>Subsequent Events [Abstract]</t>
  </si>
  <si>
    <t>Note 7 - Subsequent Events
A. Further to note 6k regarding the listing of the Company’s shares on NASDAQ, the shares began trading on July 25, 2016.
B. On August 10, 2016, the Company's board of directors approved the updated employment terms of the following officers: for Mr. Eli Walles (chairman of the board) and Ms. Billy Prado (VP Products) an updated salary of NIS 35,000 per month plus employer's cost, and for Mr. Ronen Luzon (Company's director, Company's general manager and a controlling shareholder thereof) an updated salary of NIS 40,000 per month plus employer's cost. The above remuneration policy, as far as it concerns the chairman of the board and the Company's general manager (who is also a member of the Company's board of directors and a controlling shareholder thereof) is subject to the approval of the general meeting of the Company's shareholders.</t>
  </si>
  <si>
    <t>Financial Instruments (Tables)</t>
  </si>
  <si>
    <t>Schedule of carrying amounts of assets and liabilities at fair value</t>
  </si>
  <si>
    <t xml:space="preserve">June 30, 2016
Fair value hierarchy
Level 1 Level 2 Level 3
Financial assets
Investment in marketable securities 1,519
June 30, 2016
Fair value hierarchy
Level Level 2 Level 3
Financial liabilities
Warrants - 33 -
Derivative liabilities - embedded conversion options - 618 -
December 31, 2015
Fair value hierarchy
Level 1 Level 2 Level 3
Financial assets
Investment in marketable securities 1,808 - -
Put Options – DIMN shares - 764 -
December 31, 2015
Fair value hierarchy
Level 1 Level 2 Level 3
Financial liabilities
Warrants - 1,449 -
Derivative liabilities embedded conversion options - 1,239 - </t>
  </si>
  <si>
    <t>Stock Based Compensation (Tables)</t>
  </si>
  <si>
    <t>Summary of stock based expense recognized for services received from employees and non-employees</t>
  </si>
  <si>
    <t xml:space="preserve"> Six months ended June 30, Three months ended 2016 2015 2016 2015 Marketing 6 200 56 104 6 200 56 104 </t>
  </si>
  <si>
    <t>Significant Events During the Reporting Period (Tables)</t>
  </si>
  <si>
    <t>Equity option [Member]</t>
  </si>
  <si>
    <t>Fair Value, Off-balance Sheet Risks, Disclosure Information [Line Items]</t>
  </si>
  <si>
    <t>Schedule of fair value of the equity options and embedded derivative</t>
  </si>
  <si>
    <t xml:space="preserve"> On the measurement date Fair value in USD thousands 84 Exercise price in NIS 18 Dividend return for the share (%) 0 Expected volatility of share price (%) 75 % No risk interest rate (%) 0.2 % Life expectancy of the share options (years) 2 Price per share (NIS) 17.39-17.78 Early exercise multiplier 0 As of the measurement date Fair value in USD thousands 58 Exercise price in NIS 18 Dividend return for the share (%) 0 Expected volatility of share price (%) 75 % No risk interest rate
(%) 0.2 % Life expectancy of the share options (years) 2 Price per share (NIS) 18.77 Early exercise multiplier 0 </t>
  </si>
  <si>
    <t>Embedded derivative [Member]</t>
  </si>
  <si>
    <t xml:space="preserve"> As of the measurement date As of the report/ Fair value in USD thousands 117 116 Exercise price in Dollars 3.5 3.5 Dividend return for the share (%) 0 0 Expected volatility of share price (%) 75 % 75 % No risk interest rate (%) 0.7 % 0.6%-0.7 % Life expectancy of the share options (years) 1.8-1.85 1.8 Price per share (NIS) 17.78-17.83 17.39-17.83 Early exercise multiplier 0 0 As of the
measurement date Fair value in USD thousands 42 Exercise price in Dollars 3.5 Dividend return for the share (%) 0 Expected volatility of share price (%) 75 % No risk interest rate (%) 0.7 % Life expectancy of the share options (years) 1.8 Price per share (NIS) 18.77 Early exercise multiplier 0 </t>
  </si>
  <si>
    <t>General (Details) - USD ($) $ in Thousands</t>
  </si>
  <si>
    <t>General (Textual)</t>
  </si>
  <si>
    <t>Working capital deficit</t>
  </si>
  <si>
    <t>Principal amount of fund raising agreement</t>
  </si>
  <si>
    <t>Funds raising amount received</t>
  </si>
  <si>
    <t>Additional amount of fund raising agreement received</t>
  </si>
  <si>
    <t>Financial Instruments (Details) - USD ($) $ in Thousands</t>
  </si>
  <si>
    <t>Level 1 [Member]</t>
  </si>
  <si>
    <t>Financial assets</t>
  </si>
  <si>
    <t>Financial liabilities</t>
  </si>
  <si>
    <t>Warrants</t>
  </si>
  <si>
    <t>Level 2 [Member]</t>
  </si>
  <si>
    <t>Level 3 [Member]</t>
  </si>
  <si>
    <t>Stock Based Compensation (Details) - USD ($) $ in Thousands</t>
  </si>
  <si>
    <t>Share-based Compensation Arrangement by Share-based Payment Award, Compensation Cost [Line Items]</t>
  </si>
  <si>
    <t>Share based compensation expense</t>
  </si>
  <si>
    <t>Marketing [Member]</t>
  </si>
  <si>
    <t>Contingencies and Commitments (Details) ₪ / shares in Units, $ / shares in Units, $ in Thousands</t>
  </si>
  <si>
    <t>Jun. 13, 2016ILS (₪)</t>
  </si>
  <si>
    <t>Dec. 27, 2015ILS (₪)₪ / shares</t>
  </si>
  <si>
    <t>Nov. 14, 2014USD ($)</t>
  </si>
  <si>
    <t>Feb. 18, 2015ILS (₪)</t>
  </si>
  <si>
    <t>Jan. 16, 2014USD ($)</t>
  </si>
  <si>
    <t>May 17, 2012ILS (₪)</t>
  </si>
  <si>
    <t>Jun. 30, 2016$ / shares</t>
  </si>
  <si>
    <t>Dec. 31, 2014ILS (₪)</t>
  </si>
  <si>
    <t>Dec. 31, 2013ILS (₪)</t>
  </si>
  <si>
    <t>Jun. 30, 2016ILS (₪)₪ / shares</t>
  </si>
  <si>
    <t>May 23, 2016USD ($)</t>
  </si>
  <si>
    <t>Feb. 29, 2016USD ($)</t>
  </si>
  <si>
    <t>May 17, 2012USD ($)</t>
  </si>
  <si>
    <t>Contingencies and Commitments (Textual)</t>
  </si>
  <si>
    <t>Compensation for damages</t>
  </si>
  <si>
    <t>Convertible debt amount | $</t>
  </si>
  <si>
    <t>Debt instrument, interest rate, stated percentage</t>
  </si>
  <si>
    <t>10.00%</t>
  </si>
  <si>
    <t>Repayments of debt</t>
  </si>
  <si>
    <t>Aggregate Indebtedness</t>
  </si>
  <si>
    <t>Indebtedness, decsription</t>
  </si>
  <si>
    <t>The remaining balance of the indebtedness in the sum of 885 thousand NIS (before VAT) would be waived. In January, 2014, the suppliers and the consultants signed an extension agreement in which they agreed to extend the term of payment by an additional 60 day period. Over the course of 2014 most of the above payments to the creditors were paid in a total sum of about 469 thousand NIS (before VAT) and an indebtedness in the sum of 881 thousand NIS (before VAT) was waived (out of which the sum of 732 thousand NIS was registered as other income in the loss report and the balance was applied against the principal of a transaction with controlling shareholders.</t>
  </si>
  <si>
    <t>On or about the time it embarked on its internet venture the Company entered into an agreement with suppliers and consultants according to which out of an indebtedness in a total sum of 1,358 thousand NIS (before VAT) the Company would pay 473 thousand NIS until December 31, 2013.</t>
  </si>
  <si>
    <t>Finite-Lived patents, gross</t>
  </si>
  <si>
    <t>Business combination, contingent consideration arrangements, description</t>
  </si>
  <si>
    <t>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3.6 million NIS. According to the Company's evaluation the value is negligible. The buy-back option is valid for 90 days from the occurrence of either one of the above events. The agreed consideration was determined based on a valuation which was prepared by an independent assessor.</t>
  </si>
  <si>
    <t>Settlement agreement [Member]</t>
  </si>
  <si>
    <t>Compensation for damages, paid in cash</t>
  </si>
  <si>
    <t>Compensation for damages, deposited in court</t>
  </si>
  <si>
    <t>Compensation for damages, agreement term</t>
  </si>
  <si>
    <t>An additional amount of 50 thousand NIS would be paid within twelve months from the approval of the settlement agreement by the court or on the closing date of a public offering</t>
  </si>
  <si>
    <t>Convertible debt [Member]</t>
  </si>
  <si>
    <t>Convertible debt amount</t>
  </si>
  <si>
    <t>Additional loan received</t>
  </si>
  <si>
    <t>Additional investment on agreement | $</t>
  </si>
  <si>
    <t>Debt instrument, term</t>
  </si>
  <si>
    <t>21 days</t>
  </si>
  <si>
    <t>Debt instrument, convertible, conversion price | (per share)</t>
  </si>
  <si>
    <t>Defendants [Member]</t>
  </si>
  <si>
    <t>Plaintiff damaged value</t>
  </si>
  <si>
    <t>Company share value rises per share | ₪ / shares</t>
  </si>
  <si>
    <t>Significant Events During the Reporting Period (Details) - Equity Option [Member] - USD ($) $ / shares in Units, $ in Thousands</t>
  </si>
  <si>
    <t>12 Months Ended</t>
  </si>
  <si>
    <t>Fair value in USD thousands</t>
  </si>
  <si>
    <t>Exercise price in NIS</t>
  </si>
  <si>
    <t>Dividend return for the share (%)</t>
  </si>
  <si>
    <t>Expected volatility of share price (%)</t>
  </si>
  <si>
    <t>75.00%</t>
  </si>
  <si>
    <t>No risk interest rate (%)</t>
  </si>
  <si>
    <t>0.20%</t>
  </si>
  <si>
    <t>Life expectancy of the share options (years)</t>
  </si>
  <si>
    <t>2 years</t>
  </si>
  <si>
    <t>Price per share (NIS)</t>
  </si>
  <si>
    <t>Early exercise multiplier</t>
  </si>
  <si>
    <t>Maximum [Member]</t>
  </si>
  <si>
    <t>Minimum [Member]</t>
  </si>
  <si>
    <t>Significant Events During the Reporting Period (Details 1) - Derivative [Member] - USD ($) $ / shares in Units, $ in Thousands</t>
  </si>
  <si>
    <t>As of the measurement date [Member]</t>
  </si>
  <si>
    <t>Exercise price in Dollars</t>
  </si>
  <si>
    <t>0.70%</t>
  </si>
  <si>
    <t>1 year 9 months 18 days</t>
  </si>
  <si>
    <t>As of the measurement date [Member] | Minimum [Member]</t>
  </si>
  <si>
    <t>As of the measurement date [Member] | Maximum [Member]</t>
  </si>
  <si>
    <t>1 year 10 months 6 days</t>
  </si>
  <si>
    <t>As of the report/conversion date [Member]</t>
  </si>
  <si>
    <t>As of the report/conversion date [Member] | Minimum [Member]</t>
  </si>
  <si>
    <t>0.60%</t>
  </si>
  <si>
    <t>As of the report/conversion date [Member] | Maximum [Member]</t>
  </si>
  <si>
    <t>Significant Events During the Reporting Period (Details Textual) - USD ($) $ in Thousands</t>
  </si>
  <si>
    <t>Jun. 10, 2016</t>
  </si>
  <si>
    <t>May 31, 2016</t>
  </si>
  <si>
    <t>Feb. 29, 2016</t>
  </si>
  <si>
    <t>Aug. 11, 2015</t>
  </si>
  <si>
    <t>May 23, 2016</t>
  </si>
  <si>
    <t>May 19, 2016</t>
  </si>
  <si>
    <t>May 16, 2016</t>
  </si>
  <si>
    <t>Significant Events During The Reporting Period (Textual)</t>
  </si>
  <si>
    <t>Percentage of collaboration agreement entitled for sale</t>
  </si>
  <si>
    <t>7.50%</t>
  </si>
  <si>
    <t>Payments for maintenance fees and services</t>
  </si>
  <si>
    <t>Exclusive license awarded, Description</t>
  </si>
  <si>
    <t>The exclusive license will be awarded to LSY as long as the company will have a minimal income from the agreement as follows: 1) Minimum income of $ 1,000 at the end of the first period of 24 months from the effective date, and 2) Minimum income of $ 5,000 at the end of each subsequent year.</t>
  </si>
  <si>
    <t>Fees for establishment and implementation</t>
  </si>
  <si>
    <t>Establishment and implementation fees, Description</t>
  </si>
  <si>
    <t xml:space="preserve"> 1) $ 10 upon signing the agreement. 2) $30 upon start of implementation. 3) $20 upon completion of implementation. 4) $40 balance upon completion of testing and monitoring implementation and the agreement taking effect.</t>
  </si>
  <si>
    <t>Deferred revenue, revenue recognition</t>
  </si>
  <si>
    <t>Interest free loan convertible into ordinary shares</t>
  </si>
  <si>
    <t>Conversion of loans into Ordinary shares, Description</t>
  </si>
  <si>
    <t>The loans are convertible into Company's shares within eight months from their receipt in an exercise price of 18 NIS per share (214,285 shares). In addition, the Company would issue non-negotiable options convertible into 214,285 ordinary shares of the Company over a period of 24 month and at an exercise price of 18 NIS per option.</t>
  </si>
  <si>
    <t>Loan amount convertible into shares, value</t>
  </si>
  <si>
    <t>Loan amount convertible into shares</t>
  </si>
  <si>
    <t>Loan repayment terms, Description</t>
  </si>
  <si>
    <t>Loan repayment extension for a two year period until March 31, 2018.</t>
  </si>
  <si>
    <t>Accrued financing costs</t>
  </si>
  <si>
    <t>Conversion of stock, Description</t>
  </si>
  <si>
    <t>The Company will issue non-negotiable warrants convertible into 301,426 ordinary shares of the Company until March 31, 2018 at an exercise price of NIS 18 per share.From the above agreements the Company received, as of the certification date of the reports, about 560 thousand dollars in cash (60 thousand in June and the remaining balance after the reporting date) and about 495 thousand dollars in three checks payable in August October 2016.</t>
  </si>
  <si>
    <t>Shares issued for convertible loans</t>
  </si>
  <si>
    <t>Convertible loans received</t>
  </si>
  <si>
    <t>Investor [Member]</t>
  </si>
  <si>
    <t>Investment funds</t>
  </si>
  <si>
    <t>DIAMANTE MINERALS INC [Member]</t>
  </si>
  <si>
    <t>Equity method investment ownership percentage</t>
  </si>
  <si>
    <t>6.95%</t>
  </si>
  <si>
    <t>Inrob Tech Ltd [Member]</t>
  </si>
  <si>
    <t>Investment shares amount owned</t>
  </si>
  <si>
    <t>Investment shares owned</t>
  </si>
  <si>
    <t>Subsequent Events (Details) - Subsequent Event [Member]</t>
  </si>
  <si>
    <t>Aug. 10, 2016ILS (₪)</t>
  </si>
  <si>
    <t>Mr. Eli Walles [Member]</t>
  </si>
  <si>
    <t>Subsequent Events (Textual)</t>
  </si>
  <si>
    <t>Salary plus employers cost</t>
  </si>
  <si>
    <t>Ms. Billy Prado [Member]</t>
  </si>
  <si>
    <t>Mr. Ronen Luzon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1180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8</v>
      </c>
      <c t="s" r="B1" s="2">
        <v>1</v>
      </c>
    </row>
    <row spans="1:2" r="2">
      <c t="s" r="B2" s="2">
        <v>2</v>
      </c>
    </row>
    <row spans="1:2" r="3">
      <c t="s" r="A3" s="3">
        <v>124</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27</v>
      </c>
    </row>
    <row spans="1:2" r="4">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r="A1" s="1">
        <v>144</v>
      </c>
      <c t="s" r="B1" s="2">
        <v>1</v>
      </c>
    </row>
    <row spans="1:2" r="2">
      <c t="s" r="B2" s="2">
        <v>2</v>
      </c>
    </row>
    <row spans="1:2" r="3">
      <c t="s" r="A3" s="4">
        <v>145</v>
      </c>
    </row>
    <row spans="1:2" r="4">
      <c t="s" r="A4" s="3">
        <v>146</v>
      </c>
    </row>
    <row spans="1:2" r="5">
      <c t="s" r="A5" s="4">
        <v>147</v>
      </c>
      <c t="s" r="B5" s="4">
        <v>148</v>
      </c>
    </row>
    <row spans="1:2" r="6">
      <c t="s" r="A6" s="4">
        <v>149</v>
      </c>
    </row>
    <row spans="1:2" r="7">
      <c t="s" r="A7" s="3">
        <v>146</v>
      </c>
    </row>
    <row spans="1:2" r="8">
      <c t="s" r="A8" s="4">
        <v>147</v>
      </c>
      <c t="s" r="B8"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151</v>
      </c>
      <c t="s" r="B1" s="2">
        <v>1</v>
      </c>
    </row>
    <row spans="1:3" r="2">
      <c t="s" r="B2" s="2">
        <v>2</v>
      </c>
      <c t="s" r="C2" s="2">
        <v>60</v>
      </c>
    </row>
    <row spans="1:3" r="3">
      <c t="s" r="A3" s="3">
        <v>152</v>
      </c>
    </row>
    <row spans="1:3" r="4">
      <c t="s" r="A4" s="4">
        <v>153</v>
      </c>
      <c t="n" r="B4" s="7">
        <v>789</v>
      </c>
    </row>
    <row spans="1:3" r="5">
      <c t="s" r="A5" s="4">
        <v>103</v>
      </c>
      <c t="n" r="B5" s="6">
        <v>-1064</v>
      </c>
      <c t="n" r="C5" s="7">
        <v>-597</v>
      </c>
    </row>
    <row spans="1:3" r="6">
      <c t="s" r="A6" s="4">
        <v>154</v>
      </c>
      <c t="n" r="B6" s="6">
        <v>8405</v>
      </c>
    </row>
    <row spans="1:3" r="7">
      <c t="s" r="A7" s="4">
        <v>155</v>
      </c>
      <c t="n" r="B7" s="6">
        <v>4179</v>
      </c>
    </row>
    <row spans="1:3" r="8">
      <c t="s" r="A8" s="4">
        <v>156</v>
      </c>
      <c t="n" r="B8" s="7">
        <v>422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57</v>
      </c>
      <c t="s" r="B1" s="2">
        <v>2</v>
      </c>
      <c t="s" r="C1" s="2">
        <v>23</v>
      </c>
    </row>
    <row spans="1:3" r="2">
      <c t="s" r="A2" s="4">
        <v>158</v>
      </c>
    </row>
    <row spans="1:3" r="3">
      <c t="s" r="A3" s="3">
        <v>159</v>
      </c>
    </row>
    <row spans="1:3" r="4">
      <c t="s" r="A4" s="4">
        <v>27</v>
      </c>
      <c t="n" r="B4" s="7">
        <v>1519</v>
      </c>
      <c t="n" r="C4" s="7">
        <v>1808</v>
      </c>
    </row>
    <row spans="1:3" r="5">
      <c t="s" r="A5" s="4">
        <v>29</v>
      </c>
      <c t="s" r="B5" s="4">
        <v>28</v>
      </c>
      <c t="s" r="C5" s="4">
        <v>28</v>
      </c>
    </row>
    <row spans="1:3" r="6">
      <c t="s" r="A6" s="3">
        <v>160</v>
      </c>
    </row>
    <row spans="1:3" r="7">
      <c t="s" r="A7" s="4">
        <v>161</v>
      </c>
      <c t="s" r="B7" s="4">
        <v>28</v>
      </c>
      <c t="s" r="C7" s="4">
        <v>28</v>
      </c>
    </row>
    <row spans="1:3" r="8">
      <c t="s" r="A8" s="4">
        <v>39</v>
      </c>
      <c t="s" r="B8" s="4">
        <v>28</v>
      </c>
      <c t="s" r="C8" s="4">
        <v>28</v>
      </c>
    </row>
    <row spans="1:3" r="9">
      <c t="s" r="A9" s="4">
        <v>162</v>
      </c>
    </row>
    <row spans="1:3" r="10">
      <c t="s" r="A10" s="3">
        <v>159</v>
      </c>
    </row>
    <row spans="1:3" r="11">
      <c t="s" r="A11" s="4">
        <v>27</v>
      </c>
      <c t="s" r="B11" s="4">
        <v>28</v>
      </c>
      <c t="s" r="C11" s="4">
        <v>28</v>
      </c>
    </row>
    <row spans="1:3" r="12">
      <c t="s" r="A12" s="4">
        <v>29</v>
      </c>
      <c t="s" r="B12" s="4">
        <v>28</v>
      </c>
      <c t="n" r="C12" s="6">
        <v>764</v>
      </c>
    </row>
    <row spans="1:3" r="13">
      <c t="s" r="A13" s="3">
        <v>160</v>
      </c>
    </row>
    <row spans="1:3" r="14">
      <c t="s" r="A14" s="4">
        <v>161</v>
      </c>
      <c t="n" r="B14" s="6">
        <v>33</v>
      </c>
      <c t="n" r="C14" s="6">
        <v>1449</v>
      </c>
    </row>
    <row spans="1:3" r="15">
      <c t="s" r="A15" s="4">
        <v>39</v>
      </c>
      <c t="n" r="B15" s="6">
        <v>618</v>
      </c>
      <c t="n" r="C15" s="6">
        <v>1239</v>
      </c>
    </row>
    <row spans="1:3" r="16">
      <c t="s" r="A16" s="4">
        <v>163</v>
      </c>
    </row>
    <row spans="1:3" r="17">
      <c t="s" r="A17" s="3">
        <v>159</v>
      </c>
    </row>
    <row spans="1:3" r="18">
      <c t="s" r="A18" s="4">
        <v>27</v>
      </c>
      <c t="s" r="B18" s="4">
        <v>28</v>
      </c>
      <c t="s" r="C18" s="4">
        <v>28</v>
      </c>
    </row>
    <row spans="1:3" r="19">
      <c t="s" r="A19" s="4">
        <v>29</v>
      </c>
      <c t="s" r="B19" s="4">
        <v>28</v>
      </c>
      <c t="s" r="C19" s="4">
        <v>28</v>
      </c>
    </row>
    <row spans="1:3" r="20">
      <c t="s" r="A20" s="3">
        <v>160</v>
      </c>
    </row>
    <row spans="1:3" r="21">
      <c t="s" r="A21" s="4">
        <v>161</v>
      </c>
      <c t="s" r="B21" s="4">
        <v>28</v>
      </c>
      <c t="s" r="C21" s="4">
        <v>28</v>
      </c>
    </row>
    <row spans="1:3" r="22">
      <c t="s" r="A22" s="4">
        <v>39</v>
      </c>
      <c t="s" r="B22" s="4">
        <v>28</v>
      </c>
      <c t="s" r="C22" s="4">
        <v>2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4</v>
      </c>
      <c t="s" r="B1" s="2">
        <v>59</v>
      </c>
      <c t="s" r="D1" s="2">
        <v>1</v>
      </c>
    </row>
    <row spans="1:5" r="2">
      <c t="s" r="B2" s="2">
        <v>2</v>
      </c>
      <c t="s" r="C2" s="2">
        <v>60</v>
      </c>
      <c t="s" r="D2" s="2">
        <v>2</v>
      </c>
      <c t="s" r="E2" s="2">
        <v>60</v>
      </c>
    </row>
    <row spans="1:5" r="3">
      <c t="s" r="A3" s="3">
        <v>165</v>
      </c>
    </row>
    <row spans="1:5" r="4">
      <c t="s" r="A4" s="4">
        <v>166</v>
      </c>
      <c t="n" r="B4" s="7">
        <v>56</v>
      </c>
      <c t="n" r="C4" s="7">
        <v>104</v>
      </c>
      <c t="n" r="D4" s="7">
        <v>6</v>
      </c>
      <c t="n" r="E4" s="7">
        <v>200</v>
      </c>
    </row>
    <row spans="1:5" r="5">
      <c t="s" r="A5" s="4">
        <v>167</v>
      </c>
    </row>
    <row spans="1:5" r="6">
      <c t="s" r="A6" s="3">
        <v>165</v>
      </c>
    </row>
    <row spans="1:5" r="7">
      <c t="s" r="A7" s="4">
        <v>166</v>
      </c>
      <c t="n" r="B7" s="7">
        <v>56</v>
      </c>
      <c t="n" r="C7" s="7">
        <v>104</v>
      </c>
      <c t="n" r="D7" s="7">
        <v>6</v>
      </c>
      <c t="n" r="E7" s="7">
        <v>2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98</v>
      </c>
      <c t="n" r="C3" s="7">
        <v>919</v>
      </c>
    </row>
    <row spans="1:3" r="4">
      <c t="s" r="A4" s="4">
        <v>26</v>
      </c>
      <c t="n" r="B4" s="6">
        <v>130</v>
      </c>
      <c t="n" r="C4" s="6">
        <v>124</v>
      </c>
    </row>
    <row spans="1:3" r="5">
      <c t="s" r="A5" s="4">
        <v>27</v>
      </c>
      <c t="s" r="B5" s="4">
        <v>28</v>
      </c>
      <c t="n" r="C5" s="6">
        <v>1808</v>
      </c>
    </row>
    <row spans="1:3" r="6">
      <c t="s" r="A6" s="4">
        <v>29</v>
      </c>
      <c t="s" r="B6" s="4">
        <v>28</v>
      </c>
      <c t="n" r="C6" s="6">
        <v>764</v>
      </c>
    </row>
    <row spans="1:3" r="7">
      <c t="s" r="A7" s="4">
        <v>30</v>
      </c>
      <c t="n" r="B7" s="6">
        <v>63</v>
      </c>
      <c t="n" r="C7" s="6">
        <v>62</v>
      </c>
    </row>
    <row spans="1:3" r="8">
      <c t="s" r="A8" s="4">
        <v>31</v>
      </c>
      <c t="n" r="B8" s="6">
        <v>291</v>
      </c>
      <c t="n" r="C8" s="6">
        <v>3677</v>
      </c>
    </row>
    <row spans="1:3" r="9">
      <c t="s" r="A9" s="4">
        <v>32</v>
      </c>
      <c t="n" r="B9" s="6">
        <v>1519</v>
      </c>
      <c t="s" r="C9" s="4">
        <v>28</v>
      </c>
    </row>
    <row spans="1:3" r="10">
      <c t="s" r="A10" s="4">
        <v>33</v>
      </c>
      <c t="n" r="B10" s="6">
        <v>74</v>
      </c>
      <c t="n" r="C10" s="6">
        <v>61</v>
      </c>
    </row>
    <row spans="1:3" r="11">
      <c t="s" r="A11" s="4">
        <v>34</v>
      </c>
      <c t="n" r="B11" s="6">
        <v>1884</v>
      </c>
      <c t="n" r="C11" s="6">
        <v>3738</v>
      </c>
    </row>
    <row spans="1:3" r="12">
      <c t="s" r="A12" s="3">
        <v>35</v>
      </c>
    </row>
    <row spans="1:3" r="13">
      <c t="s" r="A13" s="4">
        <v>36</v>
      </c>
      <c t="s" r="B13" s="4">
        <v>28</v>
      </c>
      <c t="n" r="C13" s="6">
        <v>3470</v>
      </c>
    </row>
    <row spans="1:3" r="14">
      <c t="s" r="A14" s="4">
        <v>37</v>
      </c>
      <c t="n" r="B14" s="6">
        <v>250</v>
      </c>
      <c t="n" r="C14" s="6">
        <v>141</v>
      </c>
    </row>
    <row spans="1:3" r="15">
      <c t="s" r="A15" s="4">
        <v>38</v>
      </c>
      <c t="n" r="B15" s="6">
        <v>169</v>
      </c>
      <c t="n" r="C15" s="6">
        <v>52</v>
      </c>
    </row>
    <row spans="1:3" r="16">
      <c t="s" r="A16" s="4">
        <v>39</v>
      </c>
      <c t="n" r="B16" s="6">
        <v>618</v>
      </c>
      <c t="n" r="C16" s="6">
        <v>1239</v>
      </c>
    </row>
    <row spans="1:3" r="17">
      <c t="s" r="A17" s="4">
        <v>40</v>
      </c>
      <c t="n" r="B17" s="6">
        <v>33</v>
      </c>
      <c t="n" r="C17" s="6">
        <v>1449</v>
      </c>
    </row>
    <row spans="1:3" r="18">
      <c t="s" r="A18" s="4">
        <v>41</v>
      </c>
      <c t="n" r="B18" s="6">
        <v>10</v>
      </c>
      <c t="s" r="C18" s="4">
        <v>28</v>
      </c>
    </row>
    <row spans="1:3" r="19">
      <c t="s" r="A19" s="4">
        <v>42</v>
      </c>
      <c t="n" r="B19" s="6">
        <v>1080</v>
      </c>
      <c t="n" r="C19" s="6">
        <v>6351</v>
      </c>
    </row>
    <row spans="1:3" r="20">
      <c t="s" r="A20" s="4">
        <v>43</v>
      </c>
      <c t="s" r="B20" s="4">
        <v>28</v>
      </c>
      <c t="s" r="C20" s="4">
        <v>28</v>
      </c>
    </row>
    <row spans="1:3" r="21">
      <c t="s" r="A21" s="3">
        <v>44</v>
      </c>
    </row>
    <row spans="1:3" r="22">
      <c t="s" r="A22" s="4">
        <v>45</v>
      </c>
      <c t="n" r="B22" s="6">
        <v>15</v>
      </c>
      <c t="n" r="C22" s="6">
        <v>15</v>
      </c>
    </row>
    <row spans="1:3" r="23">
      <c t="s" r="A23" s="4">
        <v>46</v>
      </c>
      <c t="n" r="B23" s="6">
        <v>11155</v>
      </c>
      <c t="n" r="C23" s="6">
        <v>4853</v>
      </c>
    </row>
    <row spans="1:3" r="24">
      <c t="s" r="A24" s="4">
        <v>47</v>
      </c>
      <c t="n" r="B24" s="6">
        <v>527</v>
      </c>
      <c t="n" r="C24" s="6">
        <v>-67</v>
      </c>
    </row>
    <row spans="1:3" r="25">
      <c t="s" r="A25" s="4">
        <v>48</v>
      </c>
      <c t="n" r="B25" s="6">
        <v>-187</v>
      </c>
      <c t="n" r="C25" s="6">
        <v>-104</v>
      </c>
    </row>
    <row spans="1:3" r="26">
      <c t="s" r="A26" s="4">
        <v>49</v>
      </c>
      <c t="n" r="B26" s="6">
        <v>-10706</v>
      </c>
      <c t="n" r="C26" s="6">
        <v>-7310</v>
      </c>
    </row>
    <row spans="1:3" r="27">
      <c t="s" r="A27" s="4">
        <v>50</v>
      </c>
      <c t="n" r="B27" s="6">
        <v>804</v>
      </c>
      <c t="n" r="C27" s="6">
        <v>-2613</v>
      </c>
    </row>
    <row spans="1:3" r="28">
      <c t="s" r="A28" s="4">
        <v>51</v>
      </c>
      <c t="n" r="B28" s="7">
        <v>1884</v>
      </c>
      <c t="n" r="C28" s="7">
        <v>3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O2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21"/>
    <col customWidth="1" max="7" min="7" width="20"/>
    <col customWidth="1" max="8" min="8" width="80"/>
    <col customWidth="1" max="9" min="9" width="80"/>
    <col customWidth="1" max="10" min="10" width="80"/>
    <col customWidth="1" max="11" min="11" width="31"/>
    <col customWidth="1" max="12" min="12" width="20"/>
    <col customWidth="1" max="13" min="13" width="21"/>
    <col customWidth="1" max="14" min="14" width="20"/>
    <col customWidth="1" max="15" min="15" width="20"/>
  </cols>
  <sheetData>
    <row spans="1:15" r="1">
      <c t="s" r="A1" s="1">
        <v>168</v>
      </c>
      <c t="s" r="B1" s="2">
        <v>169</v>
      </c>
      <c t="s" r="C1" s="2">
        <v>170</v>
      </c>
      <c t="s" r="D1" s="2">
        <v>171</v>
      </c>
      <c t="s" r="E1" s="2">
        <v>172</v>
      </c>
      <c t="s" r="F1" s="2">
        <v>173</v>
      </c>
      <c t="s" r="G1" s="2">
        <v>174</v>
      </c>
      <c t="s" r="H1" s="2">
        <v>175</v>
      </c>
      <c t="s" r="I1" s="2">
        <v>176</v>
      </c>
      <c t="s" r="J1" s="2">
        <v>177</v>
      </c>
      <c t="s" r="K1" s="2">
        <v>178</v>
      </c>
      <c t="s" r="L1" s="2">
        <v>179</v>
      </c>
      <c t="s" r="M1" s="2">
        <v>180</v>
      </c>
      <c t="s" r="N1" s="2">
        <v>181</v>
      </c>
      <c t="s" r="O1" s="2">
        <v>174</v>
      </c>
    </row>
    <row spans="1:15" r="2">
      <c t="s" r="A2" s="3">
        <v>182</v>
      </c>
    </row>
    <row spans="1:15" r="3">
      <c t="s" r="A3" s="4">
        <v>183</v>
      </c>
      <c t="n" r="D3" s="7">
        <v>60</v>
      </c>
      <c t="n" r="E3" s="10">
        <v>258000</v>
      </c>
      <c t="n" r="F3" s="7">
        <v>1400</v>
      </c>
    </row>
    <row spans="1:15" r="4">
      <c t="s" r="A4" s="4">
        <v>184</v>
      </c>
      <c t="n" r="L4" s="7">
        <v>7350</v>
      </c>
    </row>
    <row spans="1:15" r="5">
      <c t="s" r="A5" s="4">
        <v>185</v>
      </c>
      <c t="s" r="E5" s="4">
        <v>186</v>
      </c>
    </row>
    <row spans="1:15" r="6">
      <c t="s" r="A6" s="4">
        <v>187</v>
      </c>
      <c t="n" r="E6" s="10">
        <v>200000</v>
      </c>
    </row>
    <row spans="1:15" r="7">
      <c t="s" r="A7" s="4">
        <v>188</v>
      </c>
      <c t="n" r="I7" s="10">
        <v>881000</v>
      </c>
      <c t="n" r="J7" s="10">
        <v>1358000</v>
      </c>
    </row>
    <row spans="1:15" r="8">
      <c t="s" r="A8" s="4">
        <v>189</v>
      </c>
      <c t="s" r="I8" s="4">
        <v>190</v>
      </c>
      <c t="s" r="J8" s="4">
        <v>191</v>
      </c>
    </row>
    <row spans="1:15" r="9">
      <c t="s" r="A9" s="4">
        <v>192</v>
      </c>
      <c t="n" r="K9" s="10">
        <v>3600000</v>
      </c>
    </row>
    <row spans="1:15" r="10">
      <c t="s" r="A10" s="4">
        <v>193</v>
      </c>
      <c t="s" r="H10" s="4">
        <v>194</v>
      </c>
    </row>
    <row spans="1:15" r="11">
      <c t="s" r="A11" s="4">
        <v>195</v>
      </c>
    </row>
    <row spans="1:15" r="12">
      <c t="s" r="A12" s="3">
        <v>182</v>
      </c>
    </row>
    <row spans="1:15" r="13">
      <c t="s" r="A13" s="4">
        <v>183</v>
      </c>
      <c t="n" r="B13" s="10">
        <v>250000</v>
      </c>
    </row>
    <row spans="1:15" r="14">
      <c t="s" r="A14" s="4">
        <v>196</v>
      </c>
      <c t="n" r="B14" s="6">
        <v>95000</v>
      </c>
    </row>
    <row spans="1:15" r="15">
      <c t="s" r="A15" s="4">
        <v>197</v>
      </c>
      <c t="n" r="B15" s="10">
        <v>155000</v>
      </c>
    </row>
    <row spans="1:15" r="16">
      <c t="s" r="A16" s="4">
        <v>198</v>
      </c>
      <c t="s" r="B16" s="4">
        <v>199</v>
      </c>
    </row>
    <row spans="1:15" r="17">
      <c t="s" r="A17" s="4">
        <v>200</v>
      </c>
    </row>
    <row spans="1:15" r="18">
      <c t="s" r="A18" s="3">
        <v>182</v>
      </c>
    </row>
    <row spans="1:15" r="19">
      <c t="s" r="A19" s="4">
        <v>201</v>
      </c>
      <c t="n" r="M19" s="7">
        <v>3450</v>
      </c>
      <c t="n" r="O19" s="10">
        <v>200000</v>
      </c>
    </row>
    <row spans="1:15" r="20">
      <c t="s" r="A20" s="4">
        <v>202</v>
      </c>
      <c t="n" r="G20" s="10">
        <v>100000</v>
      </c>
    </row>
    <row spans="1:15" r="21">
      <c t="s" r="A21" s="4">
        <v>203</v>
      </c>
      <c t="n" r="N21" s="7">
        <v>2000</v>
      </c>
    </row>
    <row spans="1:15" r="22">
      <c t="s" r="A22" s="4">
        <v>204</v>
      </c>
      <c t="s" r="G22" s="4">
        <v>205</v>
      </c>
    </row>
    <row spans="1:15" r="23">
      <c t="s" r="A23" s="4">
        <v>206</v>
      </c>
      <c t="n" r="H23" s="8">
        <v>0.001</v>
      </c>
      <c t="n" r="K23" s="11">
        <v>0.97</v>
      </c>
    </row>
    <row spans="1:15" r="24">
      <c t="s" r="A24" s="4">
        <v>185</v>
      </c>
      <c t="s" r="K24" s="4">
        <v>186</v>
      </c>
    </row>
    <row spans="1:15" r="25">
      <c t="s" r="A25" s="4">
        <v>207</v>
      </c>
    </row>
    <row spans="1:15" r="26">
      <c t="s" r="A26" s="3">
        <v>182</v>
      </c>
    </row>
    <row spans="1:15" r="27">
      <c t="s" r="A27" s="4">
        <v>208</v>
      </c>
      <c t="n" r="C27" s="10">
        <v>2622500</v>
      </c>
    </row>
    <row spans="1:15" r="28">
      <c t="s" r="A28" s="4">
        <v>183</v>
      </c>
      <c t="n" r="C28" s="10">
        <v>400000</v>
      </c>
    </row>
    <row spans="1:15" r="29">
      <c t="s" r="A29" s="4">
        <v>209</v>
      </c>
      <c t="n" r="C29" s="11">
        <v>20.9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10</v>
      </c>
      <c t="s" r="B1" s="2">
        <v>1</v>
      </c>
      <c t="s" r="C1" s="2">
        <v>211</v>
      </c>
    </row>
    <row spans="1:3" r="2">
      <c t="s" r="B2" s="2">
        <v>2</v>
      </c>
      <c t="s" r="C2" s="2">
        <v>23</v>
      </c>
    </row>
    <row spans="1:3" r="3">
      <c t="s" r="A3" s="3">
        <v>146</v>
      </c>
    </row>
    <row spans="1:3" r="4">
      <c t="s" r="A4" s="4">
        <v>212</v>
      </c>
      <c t="n" r="B4" s="7">
        <v>84</v>
      </c>
      <c t="n" r="C4" s="7">
        <v>58</v>
      </c>
    </row>
    <row spans="1:3" r="5">
      <c t="s" r="A5" s="4">
        <v>213</v>
      </c>
      <c t="n" r="B5" s="7">
        <v>18</v>
      </c>
      <c t="n" r="C5" s="7">
        <v>18</v>
      </c>
    </row>
    <row spans="1:3" r="6">
      <c t="s" r="A6" s="4">
        <v>214</v>
      </c>
      <c t="n" r="B6" s="7">
        <v>0</v>
      </c>
      <c t="n" r="C6" s="7">
        <v>0</v>
      </c>
    </row>
    <row spans="1:3" r="7">
      <c t="s" r="A7" s="4">
        <v>215</v>
      </c>
      <c t="s" r="B7" s="4">
        <v>216</v>
      </c>
      <c t="s" r="C7" s="4">
        <v>216</v>
      </c>
    </row>
    <row spans="1:3" r="8">
      <c t="s" r="A8" s="4">
        <v>217</v>
      </c>
      <c t="s" r="B8" s="4">
        <v>218</v>
      </c>
      <c t="s" r="C8" s="4">
        <v>218</v>
      </c>
    </row>
    <row spans="1:3" r="9">
      <c t="s" r="A9" s="4">
        <v>219</v>
      </c>
      <c t="s" r="B9" s="4">
        <v>220</v>
      </c>
      <c t="s" r="C9" s="4">
        <v>220</v>
      </c>
    </row>
    <row spans="1:3" r="10">
      <c t="s" r="A10" s="4">
        <v>221</v>
      </c>
      <c t="n" r="C10" s="9">
        <v>18.77</v>
      </c>
    </row>
    <row spans="1:3" r="11">
      <c t="s" r="A11" s="4">
        <v>222</v>
      </c>
      <c t="n" r="B11" s="7">
        <v>0</v>
      </c>
      <c t="n" r="C11" s="7">
        <v>0</v>
      </c>
    </row>
    <row spans="1:3" r="12">
      <c t="s" r="A12" s="4">
        <v>223</v>
      </c>
    </row>
    <row spans="1:3" r="13">
      <c t="s" r="A13" s="3">
        <v>146</v>
      </c>
    </row>
    <row spans="1:3" r="14">
      <c t="s" r="A14" s="4">
        <v>221</v>
      </c>
      <c t="n" r="B14" s="12">
        <v>17.78</v>
      </c>
    </row>
    <row spans="1:3" r="15">
      <c t="s" r="A15" s="4">
        <v>224</v>
      </c>
    </row>
    <row spans="1:3" r="16">
      <c t="s" r="A16" s="3">
        <v>146</v>
      </c>
    </row>
    <row spans="1:3" r="17">
      <c t="s" r="A17" s="4">
        <v>221</v>
      </c>
      <c t="n" r="B17" s="9">
        <v>17.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225</v>
      </c>
      <c t="s" r="B1" s="2">
        <v>1</v>
      </c>
      <c t="s" r="C1" s="2">
        <v>211</v>
      </c>
    </row>
    <row spans="1:3" r="2">
      <c t="s" r="B2" s="2">
        <v>2</v>
      </c>
      <c t="s" r="C2" s="2">
        <v>23</v>
      </c>
    </row>
    <row spans="1:3" r="3">
      <c t="s" r="A3" s="4">
        <v>226</v>
      </c>
    </row>
    <row spans="1:3" r="4">
      <c t="s" r="A4" s="3">
        <v>146</v>
      </c>
    </row>
    <row spans="1:3" r="5">
      <c t="s" r="A5" s="4">
        <v>212</v>
      </c>
      <c t="n" r="B5" s="7">
        <v>117</v>
      </c>
      <c t="n" r="C5" s="7">
        <v>42</v>
      </c>
    </row>
    <row spans="1:3" r="6">
      <c t="s" r="A6" s="4">
        <v>227</v>
      </c>
      <c t="n" r="B6" s="13">
        <v>3.5</v>
      </c>
      <c t="n" r="C6" s="13">
        <v>3.5</v>
      </c>
    </row>
    <row spans="1:3" r="7">
      <c t="s" r="A7" s="4">
        <v>214</v>
      </c>
      <c t="n" r="B7" s="7">
        <v>0</v>
      </c>
      <c t="n" r="C7" s="7">
        <v>0</v>
      </c>
    </row>
    <row spans="1:3" r="8">
      <c t="s" r="A8" s="4">
        <v>215</v>
      </c>
      <c t="s" r="B8" s="4">
        <v>216</v>
      </c>
      <c t="s" r="C8" s="4">
        <v>216</v>
      </c>
    </row>
    <row spans="1:3" r="9">
      <c t="s" r="A9" s="4">
        <v>217</v>
      </c>
      <c t="s" r="B9" s="4">
        <v>228</v>
      </c>
      <c t="s" r="C9" s="4">
        <v>228</v>
      </c>
    </row>
    <row spans="1:3" r="10">
      <c t="s" r="A10" s="4">
        <v>219</v>
      </c>
      <c t="s" r="C10" s="4">
        <v>229</v>
      </c>
    </row>
    <row spans="1:3" r="11">
      <c t="s" r="A11" s="4">
        <v>221</v>
      </c>
      <c t="n" r="C11" s="9">
        <v>18.77</v>
      </c>
    </row>
    <row spans="1:3" r="12">
      <c t="s" r="A12" s="4">
        <v>222</v>
      </c>
      <c t="n" r="B12" s="7">
        <v>0</v>
      </c>
      <c t="n" r="C12" s="7">
        <v>0</v>
      </c>
    </row>
    <row spans="1:3" r="13">
      <c t="s" r="A13" s="4">
        <v>230</v>
      </c>
    </row>
    <row spans="1:3" r="14">
      <c t="s" r="A14" s="3">
        <v>146</v>
      </c>
    </row>
    <row spans="1:3" r="15">
      <c t="s" r="A15" s="4">
        <v>219</v>
      </c>
      <c t="s" r="B15" s="4">
        <v>229</v>
      </c>
    </row>
    <row spans="1:3" r="16">
      <c t="s" r="A16" s="4">
        <v>221</v>
      </c>
      <c t="n" r="B16" s="9">
        <v>17.78</v>
      </c>
    </row>
    <row spans="1:3" r="17">
      <c t="s" r="A17" s="4">
        <v>231</v>
      </c>
    </row>
    <row spans="1:3" r="18">
      <c t="s" r="A18" s="3">
        <v>146</v>
      </c>
    </row>
    <row spans="1:3" r="19">
      <c t="s" r="A19" s="4">
        <v>219</v>
      </c>
      <c t="s" r="B19" s="4">
        <v>232</v>
      </c>
    </row>
    <row spans="1:3" r="20">
      <c t="s" r="A20" s="4">
        <v>221</v>
      </c>
      <c t="n" r="B20" s="9">
        <v>17.83</v>
      </c>
    </row>
    <row spans="1:3" r="21">
      <c t="s" r="A21" s="4">
        <v>233</v>
      </c>
    </row>
    <row spans="1:3" r="22">
      <c t="s" r="A22" s="3">
        <v>146</v>
      </c>
    </row>
    <row spans="1:3" r="23">
      <c t="s" r="A23" s="4">
        <v>212</v>
      </c>
      <c t="n" r="B23" s="7">
        <v>116</v>
      </c>
    </row>
    <row spans="1:3" r="24">
      <c t="s" r="A24" s="4">
        <v>227</v>
      </c>
      <c t="n" r="B24" s="13">
        <v>3.5</v>
      </c>
    </row>
    <row spans="1:3" r="25">
      <c t="s" r="A25" s="4">
        <v>214</v>
      </c>
      <c t="n" r="B25" s="7">
        <v>0</v>
      </c>
    </row>
    <row spans="1:3" r="26">
      <c t="s" r="A26" s="4">
        <v>215</v>
      </c>
      <c t="s" r="B26" s="4">
        <v>216</v>
      </c>
    </row>
    <row spans="1:3" r="27">
      <c t="s" r="A27" s="4">
        <v>219</v>
      </c>
      <c t="s" r="B27" s="4">
        <v>229</v>
      </c>
    </row>
    <row spans="1:3" r="28">
      <c t="s" r="A28" s="4">
        <v>222</v>
      </c>
      <c t="n" r="B28" s="7">
        <v>0</v>
      </c>
    </row>
    <row spans="1:3" r="29">
      <c t="s" r="A29" s="4">
        <v>234</v>
      </c>
    </row>
    <row spans="1:3" r="30">
      <c t="s" r="A30" s="3">
        <v>146</v>
      </c>
    </row>
    <row spans="1:3" r="31">
      <c t="s" r="A31" s="4">
        <v>217</v>
      </c>
      <c t="s" r="B31" s="4">
        <v>235</v>
      </c>
    </row>
    <row spans="1:3" r="32">
      <c t="s" r="A32" s="4">
        <v>221</v>
      </c>
      <c t="n" r="B32" s="9">
        <v>17.39</v>
      </c>
    </row>
    <row spans="1:3" r="33">
      <c t="s" r="A33" s="4">
        <v>236</v>
      </c>
    </row>
    <row spans="1:3" r="34">
      <c t="s" r="A34" s="3">
        <v>146</v>
      </c>
    </row>
    <row spans="1:3" r="35">
      <c t="s" r="A35" s="4">
        <v>217</v>
      </c>
      <c t="s" r="B35" s="4">
        <v>228</v>
      </c>
    </row>
    <row spans="1:3" r="36">
      <c t="s" r="A36" s="4">
        <v>221</v>
      </c>
      <c t="n" r="B36" s="9">
        <v>17.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3"/>
    <col customWidth="1" max="7" min="7" width="14"/>
    <col customWidth="1" max="8" min="8" width="80"/>
    <col customWidth="1" max="9" min="9" width="13"/>
    <col customWidth="1" max="10" min="10" width="13"/>
  </cols>
  <sheetData>
    <row spans="1:10" r="1">
      <c t="s" r="A1" s="1">
        <v>237</v>
      </c>
      <c t="s" r="B1" s="2">
        <v>238</v>
      </c>
      <c t="s" r="C1" s="2">
        <v>239</v>
      </c>
      <c t="s" r="D1" s="2">
        <v>240</v>
      </c>
      <c t="s" r="E1" s="2">
        <v>241</v>
      </c>
      <c t="s" r="F1" s="2">
        <v>242</v>
      </c>
      <c t="s" r="G1" s="2">
        <v>23</v>
      </c>
      <c t="s" r="H1" s="2">
        <v>2</v>
      </c>
      <c t="s" r="I1" s="2">
        <v>243</v>
      </c>
      <c t="s" r="J1" s="2">
        <v>244</v>
      </c>
    </row>
    <row spans="1:10" r="2">
      <c t="s" r="A2" s="3">
        <v>245</v>
      </c>
    </row>
    <row spans="1:10" r="3">
      <c t="s" r="A3" s="4">
        <v>246</v>
      </c>
      <c t="s" r="H3" s="4">
        <v>247</v>
      </c>
    </row>
    <row spans="1:10" r="4">
      <c t="s" r="A4" s="4">
        <v>248</v>
      </c>
      <c t="n" r="H4" s="7">
        <v>2500</v>
      </c>
    </row>
    <row spans="1:10" r="5">
      <c t="s" r="A5" s="4">
        <v>249</v>
      </c>
      <c t="s" r="H5" s="4">
        <v>250</v>
      </c>
    </row>
    <row spans="1:10" r="6">
      <c t="s" r="A6" s="4">
        <v>251</v>
      </c>
      <c t="n" r="H6" s="7">
        <v>100</v>
      </c>
    </row>
    <row spans="1:10" r="7">
      <c t="s" r="A7" s="4">
        <v>252</v>
      </c>
      <c t="s" r="H7" s="4">
        <v>253</v>
      </c>
    </row>
    <row spans="1:10" r="8">
      <c t="s" r="A8" s="4">
        <v>254</v>
      </c>
      <c t="n" r="H8" s="7">
        <v>10</v>
      </c>
    </row>
    <row spans="1:10" r="9">
      <c t="s" r="A9" s="4">
        <v>255</v>
      </c>
      <c t="n" r="D9" s="7">
        <v>750</v>
      </c>
    </row>
    <row spans="1:10" r="10">
      <c t="s" r="A10" s="4">
        <v>256</v>
      </c>
      <c t="s" r="D10" s="4">
        <v>257</v>
      </c>
    </row>
    <row spans="1:10" r="11">
      <c t="s" r="A11" s="4">
        <v>258</v>
      </c>
      <c t="n" r="C11" s="7">
        <v>1055</v>
      </c>
      <c t="n" r="D11" s="7">
        <v>200</v>
      </c>
      <c t="n" r="E11" s="7">
        <v>2000</v>
      </c>
      <c t="n" r="F11" s="7">
        <v>1055</v>
      </c>
      <c t="n" r="H11" s="7">
        <v>8352</v>
      </c>
    </row>
    <row spans="1:10" r="12">
      <c t="s" r="A12" s="4">
        <v>259</v>
      </c>
      <c t="n" r="C12" s="6">
        <v>301426</v>
      </c>
      <c t="n" r="D12" s="6">
        <v>57161</v>
      </c>
      <c t="n" r="E12" s="6">
        <v>3616667</v>
      </c>
      <c t="n" r="F12" s="6">
        <v>301426</v>
      </c>
    </row>
    <row spans="1:10" r="13">
      <c t="s" r="A13" s="4">
        <v>260</v>
      </c>
      <c t="s" r="H13" s="4">
        <v>261</v>
      </c>
    </row>
    <row spans="1:10" r="14">
      <c t="s" r="A14" s="4">
        <v>262</v>
      </c>
      <c t="n" r="B14" s="7">
        <v>57</v>
      </c>
    </row>
    <row spans="1:10" r="15">
      <c t="s" r="A15" s="4">
        <v>263</v>
      </c>
      <c t="s" r="C15" s="4">
        <v>264</v>
      </c>
    </row>
    <row spans="1:10" r="16">
      <c t="s" r="A16" s="4">
        <v>265</v>
      </c>
      <c t="n" r="B16" s="6">
        <v>1528568</v>
      </c>
    </row>
    <row spans="1:10" r="17">
      <c t="s" r="A17" s="4">
        <v>266</v>
      </c>
      <c t="n" r="B17" s="7">
        <v>5350</v>
      </c>
    </row>
    <row spans="1:10" r="18">
      <c t="s" r="A18" s="4">
        <v>88</v>
      </c>
      <c t="n" r="H18" s="7">
        <v>1041</v>
      </c>
    </row>
    <row spans="1:10" r="19">
      <c t="s" r="A19" s="4">
        <v>267</v>
      </c>
    </row>
    <row spans="1:10" r="20">
      <c t="s" r="A20" s="3">
        <v>245</v>
      </c>
    </row>
    <row spans="1:10" r="21">
      <c t="s" r="A21" s="4">
        <v>258</v>
      </c>
      <c t="n" r="G21" s="7">
        <v>100</v>
      </c>
    </row>
    <row spans="1:10" r="22">
      <c t="s" r="A22" s="4">
        <v>259</v>
      </c>
      <c t="n" r="G22" s="6">
        <v>28571</v>
      </c>
    </row>
    <row spans="1:10" r="23">
      <c t="s" r="A23" s="4">
        <v>268</v>
      </c>
      <c t="n" r="D23" s="7">
        <v>3450</v>
      </c>
      <c t="n" r="G23" s="7">
        <v>3450</v>
      </c>
      <c t="n" r="J23" s="7">
        <v>4050</v>
      </c>
    </row>
    <row spans="1:10" r="24">
      <c t="s" r="A24" s="4">
        <v>269</v>
      </c>
    </row>
    <row spans="1:10" r="25">
      <c t="s" r="A25" s="3">
        <v>245</v>
      </c>
    </row>
    <row spans="1:10" r="26">
      <c t="s" r="A26" s="4">
        <v>258</v>
      </c>
      <c t="n" r="E26" s="7">
        <v>1519</v>
      </c>
    </row>
    <row spans="1:10" r="27">
      <c t="s" r="A27" s="4">
        <v>259</v>
      </c>
      <c t="n" r="E27" s="6">
        <v>3617000</v>
      </c>
    </row>
    <row spans="1:10" r="28">
      <c t="s" r="A28" s="4">
        <v>270</v>
      </c>
      <c t="s" r="E28" s="4">
        <v>271</v>
      </c>
    </row>
    <row spans="1:10" r="29">
      <c t="s" r="A29" s="4">
        <v>272</v>
      </c>
    </row>
    <row spans="1:10" r="30">
      <c t="s" r="A30" s="3">
        <v>245</v>
      </c>
    </row>
    <row spans="1:10" r="31">
      <c t="s" r="A31" s="4">
        <v>273</v>
      </c>
      <c t="n" r="I31" s="7">
        <v>440</v>
      </c>
    </row>
    <row spans="1:10" r="32">
      <c t="s" r="A32" s="4">
        <v>274</v>
      </c>
      <c t="n" r="I32" s="6">
        <v>440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t="s" r="A1" s="1">
        <v>275</v>
      </c>
      <c t="s" r="B1" s="2">
        <v>276</v>
      </c>
    </row>
    <row spans="1:2" r="2">
      <c t="s" r="A2" s="4">
        <v>277</v>
      </c>
    </row>
    <row spans="1:2" r="3">
      <c t="s" r="A3" s="3">
        <v>278</v>
      </c>
    </row>
    <row spans="1:2" r="4">
      <c t="s" r="A4" s="4">
        <v>279</v>
      </c>
      <c t="n" r="B4" s="10">
        <v>35000</v>
      </c>
    </row>
    <row spans="1:2" r="5">
      <c t="s" r="A5" s="4">
        <v>280</v>
      </c>
    </row>
    <row spans="1:2" r="6">
      <c t="s" r="A6" s="3">
        <v>278</v>
      </c>
    </row>
    <row spans="1:2" r="7">
      <c t="s" r="A7" s="4">
        <v>279</v>
      </c>
      <c t="n" r="B7" s="6">
        <v>35000</v>
      </c>
    </row>
    <row spans="1:2" r="8">
      <c t="s" r="A8" s="4">
        <v>281</v>
      </c>
    </row>
    <row spans="1:2" r="9">
      <c t="s" r="A9" s="3">
        <v>278</v>
      </c>
    </row>
    <row spans="1:2" r="10">
      <c t="s" r="A10" s="4">
        <v>279</v>
      </c>
      <c t="n" r="B10" s="10">
        <v>4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v>
      </c>
      <c t="s" r="B1" s="2">
        <v>2</v>
      </c>
      <c t="s" r="C1" s="2">
        <v>23</v>
      </c>
    </row>
    <row spans="1:3" r="2">
      <c t="s" r="A2" s="3">
        <v>53</v>
      </c>
    </row>
    <row spans="1:3" r="3">
      <c t="s" r="A3" s="4">
        <v>54</v>
      </c>
      <c t="n" r="B3" s="8">
        <v>0.001</v>
      </c>
      <c t="n" r="C3" s="8">
        <v>0.001</v>
      </c>
    </row>
    <row spans="1:3" r="4">
      <c t="s" r="A4" s="4">
        <v>55</v>
      </c>
      <c t="n" r="B4" s="6">
        <v>50000000</v>
      </c>
      <c t="n" r="C4" s="6">
        <v>50000000</v>
      </c>
    </row>
    <row spans="1:3" r="5">
      <c t="s" r="A5" s="4">
        <v>56</v>
      </c>
      <c t="n" r="B5" s="6">
        <v>15313793</v>
      </c>
      <c t="n" r="C5" s="6">
        <v>15313793</v>
      </c>
    </row>
    <row spans="1:3" r="6">
      <c t="s" r="A6" s="4">
        <v>57</v>
      </c>
      <c t="n" r="B6" s="6">
        <v>15313793</v>
      </c>
      <c t="n" r="C6" s="6">
        <v>153137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61</v>
      </c>
    </row>
    <row spans="1:5" r="4">
      <c t="s" r="A4" s="4">
        <v>62</v>
      </c>
      <c t="n" r="B4" s="7">
        <v>151</v>
      </c>
      <c t="n" r="C4" s="7">
        <v>69</v>
      </c>
      <c t="n" r="D4" s="7">
        <v>328</v>
      </c>
      <c t="n" r="E4" s="7">
        <v>105</v>
      </c>
    </row>
    <row spans="1:5" r="5">
      <c t="s" r="A5" s="4">
        <v>63</v>
      </c>
      <c t="n" r="B5" s="6">
        <v>599</v>
      </c>
      <c t="n" r="C5" s="6">
        <v>458</v>
      </c>
      <c t="n" r="D5" s="6">
        <v>925</v>
      </c>
      <c t="n" r="E5" s="6">
        <v>764</v>
      </c>
    </row>
    <row spans="1:5" r="6">
      <c t="s" r="A6" s="4">
        <v>64</v>
      </c>
      <c t="n" r="B6" s="6">
        <v>750</v>
      </c>
      <c t="n" r="C6" s="6">
        <v>527</v>
      </c>
      <c t="n" r="D6" s="6">
        <v>1253</v>
      </c>
      <c t="n" r="E6" s="6">
        <v>869</v>
      </c>
    </row>
    <row spans="1:5" r="7">
      <c t="s" r="A7" s="4">
        <v>65</v>
      </c>
      <c t="n" r="B7" s="6">
        <v>-750</v>
      </c>
      <c t="n" r="C7" s="6">
        <v>-527</v>
      </c>
      <c t="n" r="D7" s="6">
        <v>-1253</v>
      </c>
      <c t="n" r="E7" s="6">
        <v>-869</v>
      </c>
    </row>
    <row spans="1:5" r="8">
      <c t="s" r="A8" s="4">
        <v>66</v>
      </c>
      <c t="n" r="B8" s="6">
        <v>-2757</v>
      </c>
      <c t="n" r="C8" s="6">
        <v>-366</v>
      </c>
      <c t="n" r="D8" s="6">
        <v>-2143</v>
      </c>
      <c t="n" r="E8" s="6">
        <v>-388</v>
      </c>
    </row>
    <row spans="1:5" r="9">
      <c t="s" r="A9" s="4">
        <v>67</v>
      </c>
      <c t="n" r="B9" s="6">
        <v>-3507</v>
      </c>
      <c t="n" r="C9" s="6">
        <v>-893</v>
      </c>
      <c t="n" r="D9" s="6">
        <v>-3396</v>
      </c>
      <c t="n" r="E9" s="6">
        <v>-1257</v>
      </c>
    </row>
    <row spans="1:5" r="10">
      <c t="s" r="A10" s="3">
        <v>68</v>
      </c>
    </row>
    <row spans="1:5" r="11">
      <c t="s" r="A11" s="4">
        <v>69</v>
      </c>
      <c t="n" r="B11" s="6">
        <v>527</v>
      </c>
      <c t="s" r="C11" s="4">
        <v>28</v>
      </c>
      <c t="n" r="D11" s="6">
        <v>594</v>
      </c>
      <c t="s" r="E11" s="4">
        <v>28</v>
      </c>
    </row>
    <row spans="1:5" r="12">
      <c t="s" r="A12" s="4">
        <v>70</v>
      </c>
      <c t="n" r="B12" s="6">
        <v>7</v>
      </c>
      <c t="n" r="C12" s="6">
        <v>-11</v>
      </c>
      <c t="n" r="D12" s="6">
        <v>-83</v>
      </c>
      <c t="n" r="E12" s="6">
        <v>-18</v>
      </c>
    </row>
    <row spans="1:5" r="13">
      <c t="s" r="A13" s="4">
        <v>71</v>
      </c>
      <c t="n" r="B13" s="7">
        <v>-2973</v>
      </c>
      <c t="n" r="C13" s="7">
        <v>-904</v>
      </c>
      <c t="n" r="D13" s="7">
        <v>-2885</v>
      </c>
      <c t="n" r="E13" s="7">
        <v>-1275</v>
      </c>
    </row>
    <row spans="1:5" r="14">
      <c t="s" r="A14" s="4">
        <v>72</v>
      </c>
      <c t="n" r="B14" s="9">
        <v>-0.23</v>
      </c>
      <c t="n" r="C14" s="9">
        <v>-0.06</v>
      </c>
      <c t="n" r="D14" s="9">
        <v>-0.22</v>
      </c>
      <c t="n" r="E14" s="9">
        <v>-0.08</v>
      </c>
    </row>
    <row spans="1:5" r="15">
      <c t="s" r="A15" s="4">
        <v>73</v>
      </c>
      <c t="n" r="B15" s="9">
        <v>-0.23</v>
      </c>
      <c t="n" r="C15" s="9">
        <v>-0.06</v>
      </c>
      <c t="n" r="D15" s="9">
        <v>-0.22</v>
      </c>
      <c t="n" r="E15" s="9">
        <v>-0.08</v>
      </c>
    </row>
    <row spans="1:5" r="16">
      <c t="s" r="A16" s="4">
        <v>74</v>
      </c>
      <c t="n" r="B16" s="6">
        <v>15313798</v>
      </c>
      <c t="n" r="C16" s="6">
        <v>15313798</v>
      </c>
      <c t="n" r="D16" s="6">
        <v>15313798</v>
      </c>
      <c t="n" r="E16" s="6">
        <v>15313798</v>
      </c>
    </row>
    <row spans="1:5" r="17">
      <c t="s" r="A17" s="4">
        <v>75</v>
      </c>
      <c t="n" r="B17" s="6">
        <v>15313798</v>
      </c>
      <c t="n" r="C17" s="6">
        <v>15313798</v>
      </c>
      <c t="n" r="D17" s="6">
        <v>15313798</v>
      </c>
      <c t="n" r="E17" s="6">
        <v>15313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7"/>
    <col customWidth="1" max="6" min="6" width="45"/>
    <col customWidth="1" max="7" min="7" width="20"/>
  </cols>
  <sheetData>
    <row spans="1:7" r="1">
      <c t="s" r="A1" s="1">
        <v>76</v>
      </c>
      <c t="s" r="B1" s="2">
        <v>77</v>
      </c>
      <c t="s" r="C1" s="2">
        <v>78</v>
      </c>
      <c t="s" r="D1" s="2">
        <v>46</v>
      </c>
      <c t="s" r="E1" s="2">
        <v>47</v>
      </c>
      <c t="s" r="F1" s="2">
        <v>79</v>
      </c>
      <c t="s" r="G1" s="2">
        <v>49</v>
      </c>
    </row>
    <row spans="1:7" r="2">
      <c t="s" r="A2" s="4">
        <v>80</v>
      </c>
      <c t="n" r="B2" s="7">
        <v>478</v>
      </c>
      <c t="n" r="C2" s="7">
        <v>15</v>
      </c>
      <c t="n" r="D2" s="7">
        <v>4455</v>
      </c>
      <c t="n" r="F2" s="7">
        <v>-119</v>
      </c>
      <c t="n" r="G2" s="7">
        <v>-3873</v>
      </c>
    </row>
    <row spans="1:7" r="3">
      <c t="s" r="A3" s="4">
        <v>81</v>
      </c>
      <c t="n" r="C3" s="6">
        <v>15313793</v>
      </c>
    </row>
    <row spans="1:7" r="4">
      <c t="s" r="A4" s="4">
        <v>71</v>
      </c>
      <c t="n" r="B4" s="6">
        <v>-1275</v>
      </c>
      <c t="s" r="C4" s="4">
        <v>28</v>
      </c>
      <c t="s" r="D4" s="4">
        <v>28</v>
      </c>
      <c t="n" r="F4" s="6">
        <v>-18</v>
      </c>
      <c t="n" r="G4" s="6">
        <v>-1257</v>
      </c>
    </row>
    <row spans="1:7" r="5">
      <c t="s" r="A5" s="4">
        <v>82</v>
      </c>
      <c t="n" r="B5" s="6">
        <v>200</v>
      </c>
      <c t="s" r="C5" s="4">
        <v>28</v>
      </c>
      <c t="n" r="D5" s="6">
        <v>200</v>
      </c>
      <c t="s" r="F5" s="4">
        <v>28</v>
      </c>
      <c t="s" r="G5" s="4">
        <v>28</v>
      </c>
    </row>
    <row spans="1:7" r="6">
      <c t="s" r="A6" s="4">
        <v>83</v>
      </c>
      <c t="n" r="B6" s="6">
        <v>-597</v>
      </c>
      <c t="n" r="C6" s="7">
        <v>15</v>
      </c>
      <c t="n" r="D6" s="6">
        <v>4655</v>
      </c>
      <c t="n" r="F6" s="6">
        <v>-137</v>
      </c>
      <c t="n" r="G6" s="6">
        <v>-5130</v>
      </c>
    </row>
    <row spans="1:7" r="7">
      <c t="s" r="A7" s="4">
        <v>84</v>
      </c>
      <c t="n" r="C7" s="6">
        <v>15313793</v>
      </c>
    </row>
    <row spans="1:7" r="8">
      <c t="s" r="A8" s="4">
        <v>85</v>
      </c>
      <c t="n" r="B8" s="6">
        <v>-2613</v>
      </c>
      <c t="n" r="C8" s="7">
        <v>15</v>
      </c>
      <c t="n" r="D8" s="6">
        <v>4853</v>
      </c>
      <c t="n" r="E8" s="7">
        <v>-67</v>
      </c>
      <c t="n" r="F8" s="6">
        <v>-104</v>
      </c>
      <c t="n" r="G8" s="6">
        <v>-7310</v>
      </c>
    </row>
    <row spans="1:7" r="9">
      <c t="s" r="A9" s="4">
        <v>86</v>
      </c>
      <c t="n" r="C9" s="6">
        <v>15313793</v>
      </c>
    </row>
    <row spans="1:7" r="10">
      <c t="s" r="A10" s="4">
        <v>71</v>
      </c>
      <c t="n" r="B10" s="6">
        <v>-2885</v>
      </c>
      <c t="s" r="C10" s="4">
        <v>28</v>
      </c>
      <c t="s" r="D10" s="4">
        <v>28</v>
      </c>
      <c t="n" r="E10" s="6">
        <v>594</v>
      </c>
      <c t="n" r="F10" s="6">
        <v>-83</v>
      </c>
      <c t="n" r="G10" s="6">
        <v>-3396</v>
      </c>
    </row>
    <row spans="1:7" r="11">
      <c t="s" r="A11" s="4">
        <v>82</v>
      </c>
      <c t="n" r="B11" s="6">
        <v>6</v>
      </c>
      <c t="s" r="C11" s="4">
        <v>28</v>
      </c>
      <c t="n" r="D11" s="6">
        <v>6</v>
      </c>
      <c t="s" r="E11" s="4">
        <v>28</v>
      </c>
      <c t="s" r="F11" s="4">
        <v>28</v>
      </c>
      <c t="s" r="G11" s="4">
        <v>28</v>
      </c>
    </row>
    <row spans="1:7" r="12">
      <c t="s" r="A12" s="4">
        <v>87</v>
      </c>
      <c t="n" r="B12" s="6">
        <v>5255</v>
      </c>
      <c t="s" r="C12" s="4">
        <v>28</v>
      </c>
      <c t="n" r="D12" s="6">
        <v>5255</v>
      </c>
      <c t="s" r="E12" s="4">
        <v>28</v>
      </c>
      <c t="s" r="F12" s="4">
        <v>28</v>
      </c>
      <c t="s" r="G12" s="4">
        <v>28</v>
      </c>
    </row>
    <row spans="1:7" r="13">
      <c t="s" r="A13" s="4">
        <v>88</v>
      </c>
      <c t="n" r="B13" s="6">
        <v>1041</v>
      </c>
      <c t="s" r="C13" s="4">
        <v>28</v>
      </c>
      <c t="n" r="D13" s="6">
        <v>1041</v>
      </c>
      <c t="s" r="E13" s="4">
        <v>28</v>
      </c>
      <c t="s" r="F13" s="4">
        <v>28</v>
      </c>
      <c t="s" r="G13" s="4">
        <v>28</v>
      </c>
    </row>
    <row spans="1:7" r="14">
      <c t="s" r="A14" s="4">
        <v>89</v>
      </c>
      <c t="n" r="B14" s="7">
        <v>804</v>
      </c>
      <c t="n" r="C14" s="7">
        <v>15</v>
      </c>
      <c t="n" r="D14" s="7">
        <v>11155</v>
      </c>
      <c t="n" r="E14" s="7">
        <v>527</v>
      </c>
      <c t="n" r="F14" s="7">
        <v>-187</v>
      </c>
      <c t="n" r="G14" s="7">
        <v>-10706</v>
      </c>
    </row>
    <row spans="1:7" r="15">
      <c t="s" r="A15" s="4">
        <v>90</v>
      </c>
      <c t="n" r="C15" s="6">
        <v>15313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0</v>
      </c>
    </row>
    <row spans="1:3" r="3">
      <c t="s" r="A3" s="3">
        <v>92</v>
      </c>
    </row>
    <row spans="1:3" r="4">
      <c t="s" r="A4" s="4">
        <v>93</v>
      </c>
      <c t="n" r="B4" s="7">
        <v>-3396</v>
      </c>
      <c t="n" r="C4" s="7">
        <v>-1257</v>
      </c>
    </row>
    <row spans="1:3" r="5">
      <c t="s" r="A5" s="3">
        <v>94</v>
      </c>
    </row>
    <row spans="1:3" r="6">
      <c t="s" r="A6" s="4">
        <v>95</v>
      </c>
      <c t="n" r="B6" s="6">
        <v>11</v>
      </c>
      <c t="n" r="C6" s="6">
        <v>3</v>
      </c>
    </row>
    <row spans="1:3" r="7">
      <c t="s" r="A7" s="4">
        <v>96</v>
      </c>
      <c t="n" r="B7" s="6">
        <v>2143</v>
      </c>
      <c t="s" r="C7" s="4">
        <v>28</v>
      </c>
    </row>
    <row spans="1:3" r="8">
      <c t="s" r="A8" s="4">
        <v>97</v>
      </c>
      <c t="s" r="B8" s="4">
        <v>28</v>
      </c>
      <c t="n" r="C8" s="6">
        <v>399</v>
      </c>
    </row>
    <row spans="1:3" r="9">
      <c t="s" r="A9" s="4">
        <v>98</v>
      </c>
      <c t="n" r="B9" s="6">
        <v>6</v>
      </c>
      <c t="n" r="C9" s="6">
        <v>200</v>
      </c>
    </row>
    <row spans="1:3" r="10">
      <c t="s" r="A10" s="4">
        <v>99</v>
      </c>
      <c t="n" r="B10" s="6">
        <v>-4</v>
      </c>
      <c t="n" r="C10" s="6">
        <v>39</v>
      </c>
    </row>
    <row spans="1:3" r="11">
      <c t="s" r="A11" s="4">
        <v>100</v>
      </c>
      <c t="n" r="B11" s="6">
        <v>106</v>
      </c>
      <c t="n" r="C11" s="6">
        <v>-11</v>
      </c>
    </row>
    <row spans="1:3" r="12">
      <c t="s" r="A12" s="4">
        <v>101</v>
      </c>
      <c t="n" r="B12" s="6">
        <v>10</v>
      </c>
      <c t="s" r="C12" s="4">
        <v>28</v>
      </c>
    </row>
    <row spans="1:3" r="13">
      <c t="s" r="A13" s="4">
        <v>102</v>
      </c>
      <c t="n" r="B13" s="6">
        <v>60</v>
      </c>
      <c t="n" r="C13" s="6">
        <v>30</v>
      </c>
    </row>
    <row spans="1:3" r="14">
      <c t="s" r="A14" s="4">
        <v>103</v>
      </c>
      <c t="n" r="B14" s="6">
        <v>-1064</v>
      </c>
      <c t="n" r="C14" s="6">
        <v>-597</v>
      </c>
    </row>
    <row spans="1:3" r="15">
      <c t="s" r="A15" s="3">
        <v>104</v>
      </c>
    </row>
    <row spans="1:3" r="16">
      <c t="s" r="A16" s="4">
        <v>105</v>
      </c>
      <c t="n" r="B16" s="6">
        <v>-23</v>
      </c>
      <c t="n" r="C16" s="6">
        <v>-14</v>
      </c>
    </row>
    <row spans="1:3" r="17">
      <c t="s" r="A17" s="4">
        <v>106</v>
      </c>
      <c t="n" r="B17" s="6">
        <v>-23</v>
      </c>
      <c t="n" r="C17" s="6">
        <v>-14</v>
      </c>
    </row>
    <row spans="1:3" r="18">
      <c t="s" r="A18" s="3">
        <v>107</v>
      </c>
    </row>
    <row spans="1:3" r="19">
      <c t="s" r="A19" s="4">
        <v>108</v>
      </c>
      <c t="n" r="B19" s="6">
        <v>-25</v>
      </c>
      <c t="s" r="C19" s="4">
        <v>28</v>
      </c>
    </row>
    <row spans="1:3" r="20">
      <c t="s" r="A20" s="4">
        <v>109</v>
      </c>
      <c t="n" r="B20" s="6">
        <v>304</v>
      </c>
      <c t="n" r="C20" s="6">
        <v>525</v>
      </c>
    </row>
    <row spans="1:3" r="21">
      <c t="s" r="A21" s="4">
        <v>110</v>
      </c>
      <c t="n" r="B21" s="6">
        <v>279</v>
      </c>
      <c t="n" r="C21" s="6">
        <v>525</v>
      </c>
    </row>
    <row spans="1:3" r="22">
      <c t="s" r="A22" s="4">
        <v>111</v>
      </c>
      <c t="n" r="B22" s="6">
        <v>-13</v>
      </c>
      <c t="n" r="C22" s="6">
        <v>-14</v>
      </c>
    </row>
    <row spans="1:3" r="23">
      <c t="s" r="A23" s="4">
        <v>112</v>
      </c>
      <c t="n" r="B23" s="6">
        <v>-821</v>
      </c>
      <c t="n" r="C23" s="6">
        <v>-100</v>
      </c>
    </row>
    <row spans="1:3" r="24">
      <c t="s" r="A24" s="4">
        <v>113</v>
      </c>
      <c t="n" r="B24" s="6">
        <v>919</v>
      </c>
      <c t="n" r="C24" s="6">
        <v>645</v>
      </c>
    </row>
    <row spans="1:3" r="25">
      <c t="s" r="A25" s="4">
        <v>114</v>
      </c>
      <c t="n" r="B25" s="6">
        <v>98</v>
      </c>
      <c t="n" r="C25" s="6">
        <v>545</v>
      </c>
    </row>
    <row spans="1:3" r="26">
      <c t="s" r="A26" s="3">
        <v>115</v>
      </c>
    </row>
    <row spans="1:3" r="27">
      <c t="s" r="A27" s="4">
        <v>88</v>
      </c>
      <c t="n" r="B27" s="6">
        <v>1041</v>
      </c>
      <c t="s" r="C27" s="4">
        <v>28</v>
      </c>
    </row>
    <row spans="1:3" r="28">
      <c t="s" r="A28" s="4">
        <v>116</v>
      </c>
      <c t="n" r="B28" s="7">
        <v>4939</v>
      </c>
      <c t="s" r="C28" s="4">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ignificant Accounting Policies</vt:lpstr>
      <vt:lpstr>Financial Instruments</vt:lpstr>
      <vt:lpstr>Stock Based Compensation</vt:lpstr>
      <vt:lpstr>Contingencies and Commitments</vt:lpstr>
      <vt:lpstr>Significant Events During the R</vt:lpstr>
      <vt:lpstr>Subsequent Events</vt:lpstr>
      <vt:lpstr>Financial Instruments (Tables)</vt:lpstr>
      <vt:lpstr>Stock Based Compensation (Table</vt:lpstr>
      <vt:lpstr>Significant Events During the16</vt:lpstr>
      <vt:lpstr>General (Details)</vt:lpstr>
      <vt:lpstr>Financial Instruments (Details)</vt:lpstr>
      <vt:lpstr>Stock Based Compensation (Detai</vt:lpstr>
      <vt:lpstr>Contingencies and Commitments (</vt:lpstr>
      <vt:lpstr>Significant Events During the21</vt:lpstr>
      <vt:lpstr>Significant Events During the22</vt:lpstr>
      <vt:lpstr>Significant Events During the2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24:22Z</dcterms:created>
  <dcterms:modified xmlns:dcterms="http://purl.org/dc/terms/" xmlns:xsi="http://www.w3.org/2001/XMLSchema-instance" xsi:type="dcterms:W3CDTF">2016-08-15T14:24:22Z</dcterms:modified>
  <dc:title xmlns:dc="http://purl.org/dc/elements/1.1/">Untitled</dc:title>
  <dc:description xmlns:dc="http://purl.org/dc/elements/1.1/"/>
  <dc:subject xmlns:dc="http://purl.org/dc/elements/1.1/"/>
  <cp:keywords/>
  <cp:category/>
</cp:coreProperties>
</file>